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Accounting Periods" sheetId="9" state="visible" r:id="rId9"/>
    <sheet xmlns:r="http://schemas.openxmlformats.org/officeDocument/2006/relationships" name="Reportable Seg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Property and Equipment, Intangi" sheetId="14" state="visible" r:id="rId14"/>
    <sheet xmlns:r="http://schemas.openxmlformats.org/officeDocument/2006/relationships" name="Impairment of Long-Lived Asset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hareholder Rights Plan" sheetId="21" state="visible" r:id="rId21"/>
    <sheet xmlns:r="http://schemas.openxmlformats.org/officeDocument/2006/relationships" name="Cash, Cash Equivalents and Rest" sheetId="22" state="visible" r:id="rId22"/>
    <sheet xmlns:r="http://schemas.openxmlformats.org/officeDocument/2006/relationships" name="Going Concern"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Reportable Seg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Intan_2" sheetId="28" state="visible" r:id="rId28"/>
    <sheet xmlns:r="http://schemas.openxmlformats.org/officeDocument/2006/relationships" name="Impairment of Long-Lived Asse_2" sheetId="29" state="visible" r:id="rId29"/>
    <sheet xmlns:r="http://schemas.openxmlformats.org/officeDocument/2006/relationships" name="Related Parties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Cash, Cash Equivalents and Re_2" sheetId="34" state="visible" r:id="rId34"/>
    <sheet xmlns:r="http://schemas.openxmlformats.org/officeDocument/2006/relationships" name="Basis of Presentation (Details)" sheetId="35" state="visible" r:id="rId35"/>
    <sheet xmlns:r="http://schemas.openxmlformats.org/officeDocument/2006/relationships" name="Revenue Recognition - Contract " sheetId="36" state="visible" r:id="rId36"/>
    <sheet xmlns:r="http://schemas.openxmlformats.org/officeDocument/2006/relationships" name="Revenue Recognition - Performan" sheetId="37" state="visible" r:id="rId37"/>
    <sheet xmlns:r="http://schemas.openxmlformats.org/officeDocument/2006/relationships" name="Revenue Recognition - Narrative" sheetId="38" state="visible" r:id="rId38"/>
    <sheet xmlns:r="http://schemas.openxmlformats.org/officeDocument/2006/relationships" name="Reportable Segments - Narrative" sheetId="39" state="visible" r:id="rId39"/>
    <sheet xmlns:r="http://schemas.openxmlformats.org/officeDocument/2006/relationships" name="Reportable Segments - Segment R" sheetId="40" state="visible" r:id="rId40"/>
    <sheet xmlns:r="http://schemas.openxmlformats.org/officeDocument/2006/relationships" name="Reportable Segments - Segment A" sheetId="41" state="visible" r:id="rId41"/>
    <sheet xmlns:r="http://schemas.openxmlformats.org/officeDocument/2006/relationships" name="Derivative Financial Instrume_2" sheetId="42" state="visible" r:id="rId42"/>
    <sheet xmlns:r="http://schemas.openxmlformats.org/officeDocument/2006/relationships" name="Fair Value Measurements - Recur" sheetId="43" state="visible" r:id="rId43"/>
    <sheet xmlns:r="http://schemas.openxmlformats.org/officeDocument/2006/relationships" name="Fair Value Measurements - Rec_2" sheetId="44" state="visible" r:id="rId44"/>
    <sheet xmlns:r="http://schemas.openxmlformats.org/officeDocument/2006/relationships" name="Fair Value Measurements - Non-r" sheetId="45" state="visible" r:id="rId45"/>
    <sheet xmlns:r="http://schemas.openxmlformats.org/officeDocument/2006/relationships" name="Income Taxes (Details)" sheetId="46" state="visible" r:id="rId46"/>
    <sheet xmlns:r="http://schemas.openxmlformats.org/officeDocument/2006/relationships" name="Property and Equipment, Intan_3" sheetId="47" state="visible" r:id="rId47"/>
    <sheet xmlns:r="http://schemas.openxmlformats.org/officeDocument/2006/relationships" name="Property and Equipment, Intan_4" sheetId="48" state="visible" r:id="rId48"/>
    <sheet xmlns:r="http://schemas.openxmlformats.org/officeDocument/2006/relationships" name="Property and Equipment, Intan_5" sheetId="49" state="visible" r:id="rId49"/>
    <sheet xmlns:r="http://schemas.openxmlformats.org/officeDocument/2006/relationships" name="Impairment of Long-Lived Asse_3" sheetId="50" state="visible" r:id="rId50"/>
    <sheet xmlns:r="http://schemas.openxmlformats.org/officeDocument/2006/relationships" name="Impairment of Long-Lived Asse_4" sheetId="51" state="visible" r:id="rId51"/>
    <sheet xmlns:r="http://schemas.openxmlformats.org/officeDocument/2006/relationships" name="Impairment of Long-Lived Asse_5" sheetId="52" state="visible" r:id="rId52"/>
    <sheet xmlns:r="http://schemas.openxmlformats.org/officeDocument/2006/relationships" name="Impairment of Long-Lived Asse_6" sheetId="53" state="visible" r:id="rId53"/>
    <sheet xmlns:r="http://schemas.openxmlformats.org/officeDocument/2006/relationships" name="Impairment of Long-Lived Asse_7" sheetId="54" state="visible" r:id="rId54"/>
    <sheet xmlns:r="http://schemas.openxmlformats.org/officeDocument/2006/relationships" name="Commitments and Contingencies (" sheetId="55" state="visible" r:id="rId55"/>
    <sheet xmlns:r="http://schemas.openxmlformats.org/officeDocument/2006/relationships" name="Related Parties - Narrative (De" sheetId="56" state="visible" r:id="rId56"/>
    <sheet xmlns:r="http://schemas.openxmlformats.org/officeDocument/2006/relationships" name="Related Parties - Affiliated Re" sheetId="57" state="visible" r:id="rId57"/>
    <sheet xmlns:r="http://schemas.openxmlformats.org/officeDocument/2006/relationships" name="Debt - Schedule of Debt (Detail" sheetId="58" state="visible" r:id="rId58"/>
    <sheet xmlns:r="http://schemas.openxmlformats.org/officeDocument/2006/relationships" name="Debt - 2018 Credit Agreement (D" sheetId="59" state="visible" r:id="rId59"/>
    <sheet xmlns:r="http://schemas.openxmlformats.org/officeDocument/2006/relationships" name="Debt - Senior Secured Credit Ag" sheetId="60" state="visible" r:id="rId60"/>
    <sheet xmlns:r="http://schemas.openxmlformats.org/officeDocument/2006/relationships" name="Share-Based Compensation - Narr" sheetId="61" state="visible" r:id="rId61"/>
    <sheet xmlns:r="http://schemas.openxmlformats.org/officeDocument/2006/relationships" name="Share-Based Compensation - Stoc" sheetId="62" state="visible" r:id="rId62"/>
    <sheet xmlns:r="http://schemas.openxmlformats.org/officeDocument/2006/relationships" name="Share-Based Compensation - Rest" sheetId="63" state="visible" r:id="rId63"/>
    <sheet xmlns:r="http://schemas.openxmlformats.org/officeDocument/2006/relationships" name="Share-Based Compensation - Perf" sheetId="64" state="visible" r:id="rId64"/>
    <sheet xmlns:r="http://schemas.openxmlformats.org/officeDocument/2006/relationships" name="Earnings Per Share - Narrative " sheetId="65" state="visible" r:id="rId65"/>
    <sheet xmlns:r="http://schemas.openxmlformats.org/officeDocument/2006/relationships" name="Earnings Per Share - Components" sheetId="66" state="visible" r:id="rId66"/>
    <sheet xmlns:r="http://schemas.openxmlformats.org/officeDocument/2006/relationships" name="Shareholder Rights Plan - Narra" sheetId="67" state="visible" r:id="rId67"/>
    <sheet xmlns:r="http://schemas.openxmlformats.org/officeDocument/2006/relationships" name="Cash, Cash Equivalents and Re_3" sheetId="68" state="visible" r:id="rId68"/>
  </sheets>
  <definedNames/>
  <calcPr calcId="124519" fullCalcOnLoad="1"/>
</workbook>
</file>

<file path=xl/sharedStrings.xml><?xml version="1.0" encoding="utf-8"?>
<sst xmlns="http://schemas.openxmlformats.org/spreadsheetml/2006/main" uniqueCount="691">
  <si>
    <t>Document And Entity Information - shares</t>
  </si>
  <si>
    <t>4 Months Ended</t>
  </si>
  <si>
    <t>Dec. 19, 2018</t>
  </si>
  <si>
    <t>Jan. 23, 2019</t>
  </si>
  <si>
    <t>Document And Entity Information</t>
  </si>
  <si>
    <t>Entity Registrant Name</t>
  </si>
  <si>
    <t>LUBYS INC</t>
  </si>
  <si>
    <t>Entity Central Index Key</t>
  </si>
  <si>
    <t>Trading Symbol</t>
  </si>
  <si>
    <t>lub</t>
  </si>
  <si>
    <t>Current Fiscal Year End Date</t>
  </si>
  <si>
    <t>--08-30</t>
  </si>
  <si>
    <t>Entity Filer Category</t>
  </si>
  <si>
    <t>Accelerated Filer</t>
  </si>
  <si>
    <t>Document Type</t>
  </si>
  <si>
    <t>10-Q</t>
  </si>
  <si>
    <t>Document Period End Date</t>
  </si>
  <si>
    <t>Dec. 19,
		2018</t>
  </si>
  <si>
    <t>Document Fiscal Year Focus</t>
  </si>
  <si>
    <t>Document Fiscal Period Focus</t>
  </si>
  <si>
    <t>Q1</t>
  </si>
  <si>
    <t>Amendment Flag</t>
  </si>
  <si>
    <t>false</t>
  </si>
  <si>
    <t>Entity Common Stock, Shares Outstanding (in shares)</t>
  </si>
  <si>
    <t>Entity Current Reporting Status</t>
  </si>
  <si>
    <t>Yes</t>
  </si>
  <si>
    <t>Entity Emerging Growth Company</t>
  </si>
  <si>
    <t>Entity Small Business</t>
  </si>
  <si>
    <t>true</t>
  </si>
  <si>
    <t>Consolidated Balance Sheets - USD ($) $ in Thousands</t>
  </si>
  <si>
    <t>Aug. 29, 2018</t>
  </si>
  <si>
    <t>Current Assets:</t>
  </si>
  <si>
    <t>Cash and cash equivalents</t>
  </si>
  <si>
    <t>Restricted cash and cash equivalents</t>
  </si>
  <si>
    <t>Trade accounts and other receivables, net</t>
  </si>
  <si>
    <t>Food and supply inventories</t>
  </si>
  <si>
    <t>Prepaid expenses</t>
  </si>
  <si>
    <t>Total current assets</t>
  </si>
  <si>
    <t>Property held for sale</t>
  </si>
  <si>
    <t>Assets related to discontinued operations</t>
  </si>
  <si>
    <t>Property and equipment, net</t>
  </si>
  <si>
    <t>Intangible assets, net</t>
  </si>
  <si>
    <t>Goodwill</t>
  </si>
  <si>
    <t>Other assets</t>
  </si>
  <si>
    <t>Total assets</t>
  </si>
  <si>
    <t>Current Liabilities:</t>
  </si>
  <si>
    <t>Accounts payable</t>
  </si>
  <si>
    <t>Liabilities related to discontinued operations</t>
  </si>
  <si>
    <t>Current portion of credit facility debt</t>
  </si>
  <si>
    <t>Accrued expenses and other liabilities</t>
  </si>
  <si>
    <t>Total current liabilities</t>
  </si>
  <si>
    <t>Credit facility debt, less current portion</t>
  </si>
  <si>
    <t>Other liabilities</t>
  </si>
  <si>
    <t>Total liabilities</t>
  </si>
  <si>
    <t>Commitments and Contingencies</t>
  </si>
  <si>
    <t xml:space="preserve"> </t>
  </si>
  <si>
    <t>SHAREHOLDERS’ EQUITY</t>
  </si>
  <si>
    <t>Common stock, $0.32 par value; 100,000,000 shares authorized; shares issued were 30,164,360 and 30,003,642; and shares outstanding were 29,664,360 and 29,503,642, at December 19, 2018 and August 29, 2018, respectively</t>
  </si>
  <si>
    <t>Paid-in capital</t>
  </si>
  <si>
    <t>Retained earnings</t>
  </si>
  <si>
    <t>Less cost of treasury stock, 500,000 share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Dec. 20, 2017</t>
  </si>
  <si>
    <t>TOTAL SALES</t>
  </si>
  <si>
    <t>COSTS AND EXPENSES:</t>
  </si>
  <si>
    <t>Cost of food</t>
  </si>
  <si>
    <t>Payroll and related costs</t>
  </si>
  <si>
    <t>Other operating expenses</t>
  </si>
  <si>
    <t>Occupancy costs</t>
  </si>
  <si>
    <t>Opening costs</t>
  </si>
  <si>
    <t>Depreciation and amortization</t>
  </si>
  <si>
    <t>Selling, general and administrative expenses</t>
  </si>
  <si>
    <t>Provision for asset impairments and restaurant closings</t>
  </si>
  <si>
    <t>Net loss on disposition of property and equipment</t>
  </si>
  <si>
    <t>Total costs and expenses</t>
  </si>
  <si>
    <t>LOSS FROM OPERATIONS</t>
  </si>
  <si>
    <t>Interest income</t>
  </si>
  <si>
    <t>Interest expense</t>
  </si>
  <si>
    <t>Other income, net</t>
  </si>
  <si>
    <t>Loss before income taxes and discontinued operations</t>
  </si>
  <si>
    <t>Provision (benefit)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 average shares outstanding:</t>
  </si>
  <si>
    <t>Basic (in shares)</t>
  </si>
  <si>
    <t>Assuming dilution (in shares)</t>
  </si>
  <si>
    <t>Restaurant sales</t>
  </si>
  <si>
    <t>Culinary contract services</t>
  </si>
  <si>
    <t>Cost of goods and services</t>
  </si>
  <si>
    <t>Franchise revenue and operations</t>
  </si>
  <si>
    <t>Vending revenue</t>
  </si>
  <si>
    <t>Consolidated Statement of Shareholders' Equity (unaudited) - USD ($) shares in Thousands, $ in Thousands</t>
  </si>
  <si>
    <t>Total</t>
  </si>
  <si>
    <t>Common Stock</t>
  </si>
  <si>
    <t>Treasury Stock</t>
  </si>
  <si>
    <t>Paid-In Capital</t>
  </si>
  <si>
    <t>Retained Earnings</t>
  </si>
  <si>
    <t>Balance (in shares) at Aug. 30, 2017</t>
  </si>
  <si>
    <t>Balance at Aug. 30, 2017</t>
  </si>
  <si>
    <t>Increase (Decrease) in Stockholders' Equity [Roll Forward]</t>
  </si>
  <si>
    <t>Net loss</t>
  </si>
  <si>
    <t>Share-based compensation expense (in shares)</t>
  </si>
  <si>
    <t>Share-based compensation expense</t>
  </si>
  <si>
    <t>Common stock issued under employee benefit plans (in shares)</t>
  </si>
  <si>
    <t>Common stock issued under employee benefit plans</t>
  </si>
  <si>
    <t>Balance (in shares) at Dec. 20, 2017</t>
  </si>
  <si>
    <t>Balance at Dec. 20, 2017</t>
  </si>
  <si>
    <t>Cumulative effect of accounting changes from the adoption of ASC Topic 606</t>
  </si>
  <si>
    <t>Balance (in shares) at Aug. 29, 2018</t>
  </si>
  <si>
    <t>Balance at Aug. 29, 2018</t>
  </si>
  <si>
    <t>Common stock issued under nonemployee benefit plans (in shares)</t>
  </si>
  <si>
    <t>Common stock issued under nonemployee benefit plans</t>
  </si>
  <si>
    <t>Balance (in shares) at Dec. 19, 2018</t>
  </si>
  <si>
    <t>Balance at Dec. 19, 2018</t>
  </si>
  <si>
    <t>Consolidated Statements of Cash Flows (unaudited) - USD ($) $ in Thousands</t>
  </si>
  <si>
    <t>CASH FLOWS FROM OPERATING ACTIVITIES:</t>
  </si>
  <si>
    <t>Adjustments to reconcile net loss to net cash provided by operating activities:</t>
  </si>
  <si>
    <t>Provision for asset impairments and net losses (gains) on property sales</t>
  </si>
  <si>
    <t>Amortization of debt issuance cost</t>
  </si>
  <si>
    <t>Deferred tax provision</t>
  </si>
  <si>
    <t>Cash provided by (used in) operating activities before changes in operating assets and liabilities</t>
  </si>
  <si>
    <t>Changes in operating assets and liabilities:</t>
  </si>
  <si>
    <t>Decrease (increase) in trade accounts and other receivables</t>
  </si>
  <si>
    <t>Increase in food and supply inventories</t>
  </si>
  <si>
    <t>Decrease in prepaid expenses and other assets</t>
  </si>
  <si>
    <t>Increase (decrease) in accounts payable, accrued expenses and other liabilities</t>
  </si>
  <si>
    <t>Net cash provided by operating activities</t>
  </si>
  <si>
    <t>CASH FLOWS FROM INVESTING ACTIVITIES:</t>
  </si>
  <si>
    <t>Proceeds from disposal of assets and property held for sale</t>
  </si>
  <si>
    <t>Insurance proceeds</t>
  </si>
  <si>
    <t>Purchases of property and equipment</t>
  </si>
  <si>
    <t>Net cash used in investing activities</t>
  </si>
  <si>
    <t>CASH FLOWS FROM FINANCING ACTIVITIES:</t>
  </si>
  <si>
    <t>Revolver borrowings</t>
  </si>
  <si>
    <t>Revolver repayments</t>
  </si>
  <si>
    <t>Proceeds from term loan</t>
  </si>
  <si>
    <t>Term loan repayments</t>
  </si>
  <si>
    <t>Debt issuance costs</t>
  </si>
  <si>
    <t>Taxes paid on equity withheld</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Luby’s, Inc. (the “Company”, "we", "our", "us",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the Company’s Annual Report on Form 10-K. In the opinion of management, all adjustments (consisting of normal recurring adjustments) considered necessary for a fair presentation have been included. Operating results for the quarter ended December 19, 2018 are not necessarily indicative of the results that may be expected for the fiscal year ending August 28, 2019 . The Consolidated Balance Sheet dated August 29, 2018 , included in this Quarterly Report on Form 10-Q (this “Form 10-Q”), has been derived from the audited Consolidated Financial Statements as of that date. However, this Form 10-Q does not include all of the information and footnotes required by GAAP for audited, year-end financial statements. Therefore, these financial statements should be read in conjunction with the audited Consolidated Financial Statements and footnotes included in the Company’s Annual Report on Form 10-K for the fiscal year ended August 29, 2018 . Correction of Immaterial Errors in Previously Issued Financial Statements In the third quarter of fiscal 2018, we identified an accounting error in Trade accounts and other receivables, net, that overstated Culinary Contract Services (CCS) segment revenues by approximately $1.0 million , in the aggregate, through the second fiscal quarter of 2018. Of the approximate $1.0 million aggregate error, approximately $0.1 million related to fiscal 2017 and approximately $0.5 million and $0.4 million related to the first and second quarters of fiscal 2018, respectively. The error resulted from a duplication in the general ledger of certain sales with our CCS segment. While this error was not material to any previously issued annual or quarterly interim consolidated financial statements, management concluded that correcting the cumulative error and related tax effects would be material to the Company's consolidated financial statements for the fiscal quarter ended June 6, 2018. Accordingly, the Company revised its consolidated financial statements for the quarters ended December 20, 2017 and March 14, 2018, to correct these errors. The prior period error corrections did not change the cash flows provided by or used in operating, investing, or financing activities previously reported. Recently Adopted Accounting Pronouncements We transitioned to the Financial Accounting Standards Board (“FASB”) Accounting Standards Codification (“ASC”) Topic 606, Revenue from Contracts with Customers (“ASC 606”) from ASC Topic 605, Revenue Recognition and ASC Topic 953-605, Franchisors - Revenue Recognition (together, the “Previous Standards”) on August 30, 2018. Our transition to ASC 606 represents a change in accounting principle. ASC 606 eliminates industry-specific guidance and provides a single model for recognizing revenue from contracts with customers. The core principle of ASC 606 is that a reporting entity should recognize revenue to depict the transfer of promised goods and services to customers in an amount that reflects the consideration to which the reporting entity expects to be entitled for the exchange of those goods or services. We adopted ASC 606 using the modified retrospective method applied to contracts that were not completed at August 29, 2018.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The adoption of ASC 606 did not have an impact on the recognition of revenues from our primary source of revenue from our Company owned restaurants (except for recognition of breakage and discounts on gift cards, as discussed below), revenues from our culinary contract services, vending revenue or ongoing franchise royalty fees, which are based on a percentage of franchisee sales. The adoption did impact the recognition of initial franchise fees and area development fees and gift card breakage. The adoption of ASC 606 requires us to recognize initial and renewal franchise and development fees on a straight-line basis over the term of the franchise agreement, which is usually 20 years . Historically, we have recognized revenue from initial franchise and development fees upon the opening of a franchised restaurant when we have completed all our material obligations and initial services. Additionally, ASC 606 requires gift card breakage to be recognized as revenue in proportion to the pattern of gift card redemptions exercised by our customers. Historically, we recorded breakage income within other (expense) income (and not within revenue) when it was deemed remote that the unused gift card balance will be redeemed. Upon adoption of ASC 606 we changed our reporting of marketing and advertising fund (“MAF”) contributions from franchisees and the related marketing and advertising expenditures. Under the Previous Standards, we did not reflect MAF contributions from franchisees and MAF expenditures in our statements of operations. Although the gross amounts of our revenues and expenses are impacted by the recognition of franchisee MAF fund contributions and related expenditures of MAF funds we manage, increases to gross revenues and expenses did not result in a material net impact to our statement of operations. Our consolidated financial statements reflect the application of ASC 606 beginning in fiscal year 2019, while our consolidated financial statements for prior periods were prepared under the guidance of the Previous Standards. The $2.5 million cumulative effect of our adoption of ASC 606 is reflected as an increase to August 30, 2018 Shareholders’ equity with a corresponding decrease to accrued expenses and other liabilities and was comprised of (1) a reduction to accrued expense and other liabilities of $3.1 million to adjust the unused gift card liability balance as if the gift card breakage guidance had been applied prior to August 30, 2018 and (2) an increase to accrued expense and other liabilities of $0.6 million to adjust the unearned franchise fees for the fees received through the end of FY 2018 that would have been deferred and recognized over the term of the franchise agreement if the new guidance had been applied prior to August 30, 2018 . In August 2016, the FASB issued ASU 2016-15, Statement of Cash Flows (Topic 230) Classification of Certain Cash Receipts and Cash Payments. This update provides clarification regarding how certain cash receipts and disbursements are presented and classified in the statement of cash flows. The update addresses eight specific cash flow issues with the objective of reducing the existing diversity in practice. We adopted ASU 2016-15 on August 30, 2018 using the retrospective method of adoption. The adoption of this standard did not have a material impact on our consolidated financial statements. In November 2016, the FASB issued ASU 2016-18, Statement of Cash Flows (Topic 230), Restricted Cash. This update addresses the diversity in practice on how to classify and present changes in restricted cash or restricted cash equivalents in the statement of cash flows. The update requires that a statement of cash flows explain the change during the period in restricted cash or restricted cash equivalents in addition to changes in cash and cash equivalents. Entities are also required to disclose information about the nature of the restrictions and amounts described as restricted cash and restricted cash equivalents. Also, when cash, cash equivalents, restricted cash and restricted cash equivalents are presented in more than one line on the balance sheet, an entity must reconcile these amounts to the total shown on the statement of cash flows. We adopted ASU 2016-18 effective August 30, 2018 using the retrospective method of adoption. Our adoption of ASU 2016-18 represents a change in accounting principle. Our consolidated statement of cash flow for the quarter ended December 20, 2017 has been revised to reflect the application of ASU 2016-18. See Note 16 for the reconciliation and disclosures regarding the restrictions required by this update. The adoption of this standard did not have a material impact on our consolidated financial statements. New Accounting Pronouncements - "to be Adopted" In February 2016, the FASB issued ASU 2016-02, Leases (Topic 842). In January, July and December 2018, the FASB issued ASU 2018-01, 2018-10, 2018-11 and 2018-20, which were targeted improvements to ASU 2016-02 (collectively, with ASU 2016-02, “ASC 842”) and provided entities with an additional (and optional) transition method to adopt the new lease standard. ASC 842 requires a lessee to recognize a liability to make lease payments and a corresponding right-of-use asset on the balance sheet, as well as provide additional disclosures about the amount, timing and uncertainty of cash flows arising from leases. ASC 842 is effective for annual and interim periods beginning after December 15, 2018, which will require us to adopt the new standard in the first quarter of fiscal 2020. ASC 842 may be adopted using the modified retrospective method, which requires application to all comparative periods presented (the “comparative method”) or alternatively, as of the effective date of initial application without restating comparative period financial statements (the “effective date method”). The new standard also provides several practical expedients and policies that companies may elect under either transition method. Based on a preliminary assessment, we expect that most of our operating lease commitments will be subject to the new standard and recognized as operating lease liabilities and right-of-use assets upon adoption, resulting in a significant increase in the assets and liabilities on our consolidated balance sheet. We are continuing our assessment of the impact of adoption, which may identify additional impacts to our consolidated financial statements. We have not yet determined the method we will use to adopt ASC 842. Subsequent Events Subsequent to December 19, 2018 , the Company completed the sale of an additional property with a sale price of approximately $11.8 million . The property that was sold was included in the previously announced asset sales program. The sale included a lease back period of three years and an average annual lease payment of approximately $450 thousand . The Company expects to record a net gain on the sale of approximately $8.5 million of which $7.3 million will be recognized in the second quarter fiscal 2019 and the remainder will be recognized over the lease back period. Net proceeds from the sale were used in accordance with the 2018 Credit Agreement, to reduce the balance on its outstanding 2018 Term Loan (as defined below) and for general business purposes. As of January 28, 2019 , the Company's outstanding loans under the 2018 Credit Agreement amounted to approximately $50.9 million . We evaluate events subsequent to December 19, 2018 through the date the financial statements are issued to determine if the nature and significance of the events warrant inclusion in our consolidated financial statements.</t>
  </si>
  <si>
    <t>Revenue Recognition</t>
  </si>
  <si>
    <t>Revenue from Contract with Customer [Abstract]</t>
  </si>
  <si>
    <t>Revenue Recognition Restaurant Sales Restaurant sales consist of sales of food and beverage products to restaurant guests at our Luby’s Cafeteria,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is never redeemed is commonly referred to as gift card breakage. Under ASC 606 we recognize gift card breakage revenue in proportion to the pattern of gift card redemptions exercised by our customers, using an estimated breakage rate based on our historical experience. Under the Previous Standards, we recognized gift card breakage income within other (expense) income (and not within revenue) when it was deemed remote that the unused gift card balance would be redeemed.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3 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under ASC 606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Area development fees are not distinct from franchise fees, so upfront fees paid by franchisees for exclusive development rights are deferred and apportioned to each franchise restaurant opened by the franchisee. The pro-rata amount apportioned to each restaurant is accounted for as an initial franchise fee. Under the Previous Standards, initial franchise fees and area development fees were recognized as revenue when the related restaurant commenced operations and we completed all material pre-opening services and conditions. Renewal franchise fees were recognized as revenue upon execution of a new franchise agreement. MAF contributions from franchisees and the related MAF expenditures we accounted for on a net basis in our Consolidated Balance Sheets. Revenue from vending machine sales is recorded at the point in time when the sale occurs. Contract Liabilities Contract liabilities consist of (1) deferred revenue resulting from initial and renewal franchise fees and upfront area development fees paid by franchisees, which are generally recognized on a straight-line basis over the term of the underlying agreement, (2) liability for unused gift cards and (3) unamortized discount on gift cards sold to 3 rd party retailers. These contract liabilities are included in accrued expenses and other liabilities in our consolidated balance sheets. The following table reflects the change in contract liabilities between the date of adoption ( August 30, 2018 ) and December 19, 2018 (in thousands): Gift Cards, net of discounts Franchise Fees (In thousands) Balance at August 30, 2018 $ 2,707 $ 1,891 Revenue recognized that was included in the contract liability balance at the beginning of the year (635 ) (464 ) Increase, net of amounts recognized as revenue during the period 2,022 35 Balance at December 19, 2018 $ 4,094 $ 1,462 The following table illustrated the estimated revenues expected to be recognized in the future related to our deferred franchise fees that are unsatisfied (or partially unsatisfied) as of December 19, 2018 (in thousands): Franchise Fees (In thousands) Remainder of fiscal 2019 $ 29 Fiscal 2020 41 Fiscal 2021 41 Fiscal 2022 41 Fiscal 2023 41 Thereafter 424 Total operating franchise restaurants $ 617 Franchise restaurants not yet opened (1) 845 Total $ 1,462 (1) Amortization of the deferred franchise fees will begin when the restaurant commences operations and revenue will be recognized straight-line over the franchise term (which is typically 20 years ). If the franchise agreement is terminated, the deferred franchise fee will be recognized in full in the period of termination. Disaggregation of Total Revenues For the quarter ended December 19, 2018 , total sales of $102.9 million was comprised of revenue from performance obligations satisfied over time of $7.1 million and revenue from performance obligations satisfied at a point in time of $95.8 million . See Note 4. Reportable Segments for disaggregation of revenue by reportable segment. With the exception of the cumulative effect adjustment described in Note 1, the adoption of ASC 606 did not have a material effect on our consolidated financial statements for the quarter ended December 19, 2018 .</t>
  </si>
  <si>
    <t>Accounting Periods</t>
  </si>
  <si>
    <t>Accounting Policies [Abstract]</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t>
  </si>
  <si>
    <t>Reportable Segments</t>
  </si>
  <si>
    <t>Segment Reporting [Abstract]</t>
  </si>
  <si>
    <t>Reportable Segments The Company has three reportable segments: Company-owned restaurants, Culinary Contract Services (“CCS”), and Franchise Operations. Company-owned restaurants 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nd store level profit margins are similar. The chief operating decision maker analyzes Company-owned restaurants at store level profit which is revenue less cost of food, payroll and related costs, other operating expenses, and occupancy costs. The primary brands are Luby’s Cafeterias, Fuddruckers - World’s Greatest Hamburgers ® and Cheeseburger in Paradise. All company-owned restaurants are casual dining restaurants. Each restaurant is an operating segment because operating results and cash flow can be determined for each restaurant. The total number of Company-owned restaurants was 140 at December 19, 2018 and 146 at August 29, 2018 . Culinary Contract Services CCS, branded as Luby’s Culinary Contract Services, consists of a business line servicing healthcare, sport stadiums, corporate dining clients, and sales through retail grocery stores. The healthcare accounts are full service and typically include in-room delivery, catering, vending, coffee service, and retail dining. CCS has contracts with long-term acute care hospitals, acute care medical centers, ambulatory surgical centers, retail grocery stores, behavioral hospitals, sports stadiums, a senior care facility, government, and business and industry clients. CCS has the unique ability to deliver quality services that include facility design and procurement as well as nutrition and branded food services to our clients. The cost of Culinary Contract Services on the Consolidated Statements of Operations includes all food, payroll and related costs, other operating expenses, and other direct general and administrative expenses related to CCS sales. The total number of CCS locations was 30 at December 19, 2018 and 28 at August 29, 2018 . CCS began selling Luby's Famous Fried Fish and Macaroni &amp; Cheese in February 2017 and December 2016, respectively, in the freezer section of H-E-B stores, a Texas-born retailer. H-E-B stores now stock the family-sized versions of Luby's Classic Macaroni and Cheese and Luby's Jalapeño Macaroni and Cheese varieties as well as Luby's Fried Fish. Franchise Operations We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Franchisees bear all direct costs involved in the development, construction, and operation of their restaurants. In exchange for a franchise fee, the Company provides assistance to franchisees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 evaluation reports. The number of franchised restaurants was 103 at December 19, 2018 and 105 at August 29, 2018 . Licensee In November 1997, a prior owner of the Fuddruckers – World’s Greatest Hamburgers ® brand granted to a licensee the exclusive right to use the Fuddruckers proprietary marks, trade dress and system to develop Fuddruckers restaurants in a territory consisting of certain countries in Africa, the Middle East and parts of Asia. As of January 2019 , this licensee operated 33 restaurants that are licensed to use the Fuddruckers Proprietary Marks in Saudi Arabia, Egypt, United Arab Emirates, Qatar, Jordan, and Bahrain. The Company does not receive revenue or royalties from these restaurants. Segment Table The table on the following page shows segment financial information. The table also lists total assets for each reportable segment. Corporate assets include cash and cash equivalents, restricted cash, property and equipment, assets related to discontinued operations, property held for sale, deferred tax assets, and prepaid expenses. Quarter Ended December 19, December 20, (16 weeks) (16 weeks) (In thousands) Sales: Company-owned restaurants (1) $ 91,198 $ 104,726 Culinary contract services 9,496 6,884 Franchise operations 2,224 1,887 Total $ 102,918 $ 113,497 Segment level profit: Company-owned restaurants $ 9,225 $ 11,086 Culinary contract services 681 552 Franchise operations 1,951 1,399 Total $ 11,857 $ 13,037 Depreciation and amortization: Company-owned restaurants $ 4,389 $ 4,451 Culinary contract services 22 19 Franchise operations 236 237 Corporate 256 646 Total $ 4,903 $ 5,353 Capital expenditures: Company-owned restaurants $ 1,065 $ 3,424 Culinary contract services 54 107 Corporate — 794 Total $ 1,119 $ 4,325 Loss before income taxes and discontinued operations Segment level profit $ 11,857 $ 13,037 Opening costs (33 ) (75 ) Depreciation and amortization (4,903 ) (5,353 ) Selling, general and administrative expenses (11,224 ) (11,525 ) Provision for asset impairments and restaurant closings (1,227 ) (845 ) Net loss on disposition of property and equipment (149 ) (222 ) Interest income — 6 Interest expense (1,713 ) (649 ) Other income, net 30 115 Loss before income taxes and discontinued operations $ (7,362 ) $ (5,511 ) December 19, August 29, Total assets: Company-owned restaurants (2) $ 156,314 $ 151,511 Culinary contract services 4,100 4,569 Franchise operations (3) 10,993 10,982 Corporate 37,484 32,927 Total $ 208,891 $ 199,989 (1) Includes vending revenue of approximately $99 thousand and $143 thousand for the quarter ended December 19, 2018 and December 20, 2017 , respectively, and amortization of discounts on gift cards sold partially offset by gift card breakage of approximately $(144) thousand in the quarter ended December 19, 2018 . (2) Company-owned restaurants segment includes $8.1 million of Fuddruckers trade name, Cheeseburger in Paradise liquor licenses, and Jimmy Buffett intangibles. (3) Franchise operations segment includes approximately $9.7 million in royalty intangibles.</t>
  </si>
  <si>
    <t>Derivative Financial Instruments</t>
  </si>
  <si>
    <t>Derivative Instruments and Hedging Activities Disclosure [Abstract]</t>
  </si>
  <si>
    <t>Derivative Financial Instruments The Company enters into derivative instruments, from time to time, to manage its exposure to changes in interest rates on a percentage of its long-term variable rate debt. On December 14, 2016 , the Company entered into an interest rate swap, pay fixed - receive floating, with a constant notional amount of $17.5 million . The fixed swap rate we paid was 1.965% and the variable rate we received was one-month LIBOR. The term of the interest rate swap was 5 years . The Company does not apply hedge accounting treatment to this derivative, therefore, changes in fair value of the instrument were recognized in Other income (expense), net. The changes in the interest rate swap fair value resulted in an expense of approximately $0.1 million during the quarter ended December 19, 2018 and a credit to expense of approximately $0.2 million in the quarter ended December 20, 2017 . The Company terminated its interest rate swap in the quarter ended December 19, 2018 and received approximately $0.3 million in cash proceeds. The Company does not hold or use derivative instruments for trading purposes.</t>
  </si>
  <si>
    <t>Fair Value Measurements</t>
  </si>
  <si>
    <t>Fair Value Disclosures [Abstract]</t>
  </si>
  <si>
    <t>Fair Value Measurements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 fair values of the Company's cash and cash equivalents, restricted cash and cash equivalents, trade receivables and other receivables, net, and accounts payable approximate their carrying value due to their short duration. The carrying value of the Company's total credit facility debt, net of unamortized discounts and debt issue costs, at December 19, 2018 and August 29, 2018 was approximately $56.1 million and $39.3 million , respectively, which approximates fair value because the applicable interest rate is adjusted frequently based on short-term market rates (Level 2). Recurring fair value measurements related to assets are presented below: Fair Value December 19, 2018 Quoted Significant Significant Valuation Method Recurring Fair Value - Assets (In thousands) Continuing Operations: Derivative - Interest Rate Swap (1) $ — $ — $ — $ — (1) The Company terminated its interest rate swap in the first quarter of fiscal 2019 and received cash proceeds of approximately $0.3 million which is recorded in Other income. Recurring fair value measurements related to liabilities are presented below: Fair Value December 19, 2018 Quoted Significant Significant Valuation Method Recurring Fair Value - Liabilities (In thousands) Continuing Operations: TSR Performance Based Incentive Plan (1) $ — $ — $ — $ — Monte Carlo Simulation (1) The fair value of the Company's 2017 Performance Based Incentive Plan liabilities was approximately zero . See Note 13 to the Company's consolidated financial statements in this Form 10-Q for further discussion of Performance Based Incentive Plan. Fair Value December 20, 2017 Quoted Significant Significant Valuation Method Recurring Fair Value - Liabilities (In thousands) Continuing Operations: TSR Performance Based Incentive Plan (1) $ 452 $ — $ 452 $ — Monte Carlo Simulation Derivative - Interest Rate Swap (2) 93 — 93 — Discounted Cash Flow Total liabilities at Fair Value $ 545 $ — $ 545 $ — (1) The fair value of the Company's 2016 and 2017 Performance Based Incentive Plan liabilities were approximately $0.4 million and $0.1 million , respectively, and is recorded in Other liabilities on the Company's Consolidated Balance Sheet. See Note 13 to the Company's consolidated financial statements in this Form 10-Q for further discussion of Performance Based Incentive Plan. (2) The fair value of the interest rate swap is recorded in Other liabilities on the Company's Consolidated Balance Sheet. Non-recurring fair value measurements related to impaired property held for sale and property and equipment consisted of the following: Fair Value Measurement Using December 19, 2018 Quoted Prices in Active Markets for Identical Assets (Level 1) Significant Other Observable Inputs (Level 2) Significant Unobservable Inputs (Level 3) Total Impairments (3) Nonrecurring Fair Value Measurements (In thousands) Continuing Operations Property held for sale (1) $ 8,374 $ — $ — $ 8,374 $ (76 ) Property and equipment related to company-owned restaurants (2) — — — — (1,145 ) Total Nonrecurring Fair Value Measurements $ 8,374 $ — $ — $ 8,374 $ (1,221 ) (1) In accordance with Subtopic 360-10, long-lived assets held for sale with a carrying value of approximately $8.5 million were written down to their fair value, less cost to sell, of approximately $8.4 million , resulting in an impairment charge of approximately $0.1 million . (2) In accordance with Subtopic 360-10, long-lived assets held and used with a carrying amount of approximately $1.1 million were written down to their fair value of approximately zero , resulting in an impairment charge of approximately $1.1 million . (3) Total impairments for continuing operations are included in Provision for asset impairments and restaurant closings in the Company's Consolidated Statement of Operations for the quarter ended December 19, 2018 . Fair Value Measurement Using December 20, 2017 Quoted Prices in Active Markets for Identical Assets (Level 1) Significant Other Observable Inputs (Level 2) Significant Unobservable Inputs (Level 3) Total Impairments (3) Nonrecurring Fair Value Measurements (In thousands) Continuing Operations Property held for sale (1) $ 1,626 $ — $ — $ 1,626 $ (153 ) Property and equipment related to company-owned restaurants (2) 236 — — 236 (547 ) Total Nonrecurring Fair Value Measurements $ 1,862 $ — $ — $ 1,862 $ (700 ) (1) In accordance with Subtopic 360-10, long-lived assets held for sale with a carrying value of approximately $1.8 million were written down to their fair value, less costs to sell, of approximately $1.6 million , resulting in an impairment charge of approximately $0.2 million . (2) In accordance with Subtopic 360-10, long-lived assets held and used with a carrying amount of approximately $0.8 million were written down to their fair value of approximately $0.2 million , resulting in an impairment charge of approximately $0.6 million . (3) Total impairments are included in Provision for asset impairments and restaurant closings in the Company's Consolidated Statement of Operations in the quarter ended December 20, 2017 .</t>
  </si>
  <si>
    <t>Income Taxes</t>
  </si>
  <si>
    <t>Income Tax Disclosure [Abstract]</t>
  </si>
  <si>
    <t>Income Taxes The effects of the U.S. tax reform legislation that is commonly referred to as the Tax Cuts and Jobs Act (the “Tax Act”) on the Company's income tax accounts were reflected in the fiscal 2018 financial statements as determined based on available information, subject to interpretation in accordance with the SEC's Staff Accounting Bulletin No. 118 ("SAB 118"). SAB 118 provides guidance on accounting for the effects of the Tax Act where such determinations are incomplete; however, the Company has completed its determination of the effects of the Tax Act on its income tax accounts. No cash payments of estimated federal income taxes were made during the quarters ended December 19, 2018 and December 20, 2017 , respectively. 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 If current available evidence and information raises doubt regarding the realization of the deferred tax assets, on a more likely than not basis, a valuation allowance is necessary. In evaluating our ability to realize the Company's deferred tax assets, the Company considered available positive and negative evidence, scheduled reversals of deferred tax liabilities, tax-planning strategies, and results of recent operations. As of December 19, 2018 , management determined that for the quarter ended December 19, 2018 a full valuation allowance on the Company's net deferred tax assets was necessary. The effective tax rate ("ETR") for continuing operations was a negative 1.6% for the quarter ended December 19, 2018 and a positive 0.2% for the quarter ended December 20, 2017 . The ETR for the quarter ended December 19, 2018 differs from the federal statutory rate of 21% due to management's valuation allowance conclusions, anticipated federal jobs credits, state income taxes, and other discrete items.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s, net of impairment, and accumulated depreciation of property and equipment at December 19, 2018 and August 29, 2018 , together with the related estimated useful lives used in computing depreciation and amortization, were as follows: December 19, August 29, Estimated Useful Lives (years) (In thousands) Land $ 46,817 $ 46,817 — Restaurant equipment and furnishings 69,427 69,678 3 to 15 Buildings 131,399 131,557 20 to 33 Leasehold and leasehold improvements 24,769 27,172 Lesser of lease term or estimated useful life Office furniture and equipment 3,452 3,596 3 to 10 275,864 278,820 Less accumulated depreciation and amortization (142,277 ) (140,533 ) Property and equipment, net $ 133,587 $ 138,287 Intangible assets, net $ 17,660 $ 18,179 15 to 21 Intangible assets, net, includes the Fuddruckers trade name and franchise agreements and ar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July 2010 ,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useful life of 15 years from the date of acquisition, December 2012 . The aggregate amortization expense related to intangible assets subject to amortization was approximately $0.4 million for the quarters ended December 19, 2018 and December 20, 2017 , respectively. The aggregate amortization expense related to intangible assets subject to amortization is expected to be approximately $1.4 million in each of the next five successive fiscal years. The following table presents intangible assets as of December 19, 2018 and August 29, 2018 : December 19, 2018 August 29, 2018 (1) (In thousands) (In thousands) Gross Carrying Amount Accumulated Amortization Net Carrying Amount Gross Carrying Amount Accumulated Amortization Net Carrying Amount Intangible Assets Subject to Amortization: Fuddruckers trade name and franchise agreements $ 29,831 $ (12,218 ) $ 17,613 $ 29,701 $ (11,653 ) $ 18,048 Cheeseburger in Paradise trade name and license agreements 76 (29 ) 47 206 (75 ) 131 Intangible assets, net $ 29,907 $ (12,247 ) $ 17,660 $ 29,907 $ (11,728 ) $ 18,179 (1) The amounts as of August 29, 2018 reflect a reclassification of amounts from the Cheeseburger in Paradise trade name and license agreements to the Fuddruckers trade name and franchise agreements lines on the table, netting to approximately $88 thousand . Goodwill, net of accumulated impairments of approximately $1.6 million , was approximately $0.6 million as of December 19, 2018 and August 29, 2018 , respectively, and relates to our Company-owned restaurants reportable segment. Goodwill has been allocated and impairment is assessed at the reporting level, which is the individual restaurants within our Fuddruckers and Cheeseburger in Paradise Brands that were acquired in fiscal 2010 and fiscal 2013, respectively. The net Goodwill balance at December 19, 2018 is comprised of amounts assigned to one Cheeseburger in Paradise restaurant that is still operated by us, two Cheeseburger in Paradise restaurants that were converted to Fuddruckers restaurants, and the goodwill from the Fuddruckers acquisition in 2010. The Company performs a goodwill impairment test annually as of the end of the second fiscal quarter of each year and more frequently when negative conditions or a triggering event arises. Management prepares valuations for each of its restaurants using a discounted cash flow analysis (Level 3 inputs) to determine the fair value of each reporting unit for comparison with the reporting unit's carrying value in determining if there has been an impairment of goodwill at the reporting level. The Company recorded no goodwill impairment charges during the quarters ended December 19, 2018 and December 20, 2017 , respectively.</t>
  </si>
  <si>
    <t>Impairment of Long-Lived Assets, Discontinued Operations, Property Held for Sale and Store Closings</t>
  </si>
  <si>
    <t>Discontinued Operations and Disposal Groups [Abstract]</t>
  </si>
  <si>
    <t>Impairment of Long-Lived Assets, Discontinued Operations, Property Held for Sale and Store Closings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to income from operations: Quarter Ended December 19, December 20, (16 weeks) (16 weeks) (In thousands, except per share data) Provision for asset impairments and restaurant closings $ 1,227 $ 845 Net loss on disposition of property and equipment 149 222 $ 1,376 $ 1,067 Effect on EPS: Basic $ (0.05 ) $ (0.04 ) Assuming dilution $ (0.05 ) $ (0.04 ) The approximate $1.2 million impairment charge for the quarter ended December 19, 2018 is primarily related to assets at six property locations, and six properties held for sale written down to their fair value. The approximate $0.8 million impairment charge for the quarter ended December 20, 2017 is primarily related to assets at three property locations, two properties held for sale written down to their fair value, and approximately $0.1 million in net lease termination costs at four property locations. The approximate $0.1 million net loss for the quarter ended December 19, 2018 is primarily related to routine asset retirements. The approximate $0.2 million net loss for the quarter ended December 20, 2017 is primarily related to routine asset retirements at two property location closures and other routine asset retirements. Discontinued Operations As a result of the first quarter fiscal 2010 adoption of the Company’s Cash Flow Improvement and Capital Redeployment Plan, the Company reclassified 24 Luby’s Cafeterias to discontinued operations. As of December 19, 2018 , one location remains held for sale. The following table sets forth the assets and liabilities for all discontinued operations: December 19, August 29, (In thousands) Property and equipment $ 1,813 $ 1,813 Assets related to discontinued operations—non-current $ 1,813 $ 1,813 Accrued expenses and other liabilities $ 21 $ 14 Liabilities related to discontinued operations—current $ 21 $ 14 Other liabilities $ 16 $ 16 Liabilities related to discontinued operations—non-current $ 16 $ 16 As of December 19, 2018 , under both closure plans, the Company had one property classified as discontinued operations. The asset carrying value of the owned property was approximately $1.8 million and is included in assets related to discontinued operations. The Company is actively marketing this property for sale. The asset carrying value at one other property with a ground lease, included in discontinued operations, was previously impaired to zero . The following table sets forth the sales and pretax losses reported from discontinued operations: Quarter Ended December 19, December 20, (16 weeks) (16 weeks) (In thousands, except discontinued locations) Sales $ — $ — Pretax loss $ (6 ) $ (2 ) Income tax expense from discontinued operations — (33 ) Loss from discontinued operations, net of income taxes $ (6 ) $ (35 ) The following table summarizes discontinued operations for the first quarters of fiscal 2019 and 2018 : Quarter Ended December 19, December 20, (16 weeks) (16 weeks) (In thousands, except per share data) Discontinued operating loss $ (6 ) $ (2 ) Impairments — — Pretax loss (6 ) (2 ) Income tax expense from discontinued operations — (33 ) Loss from discontinued operations, net of income taxes $ (6 ) $ (35 ) Effect on EPS from discontinued operations—basic $ (0.00 ) $ (0.00 ) Property Held for Sale The Company periodically reviews long-lived assets against its plans to retain or ultimately dispose of properties. If the Company decides to dispose of a property, it will be moved to property held for sale, actively marketed and recorded at fair value less transaction costs.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properties with operating restaurants the Board approved for sale, and related equipment for locations not classified as discontinued operations. The specific assets are valued at the lower of net depreciable value or net realizable value. At December 19, 2018 , the Company had 15 owned properties, of which two restaurants are located on one property, with a carrying value of approximately $19.5 million in property held for sale. The pretax profit (loss) for the disposal group of locations operating for the fiscal quarters ended December 19, 2018 and December 20, 2017 was a pretax loss of approximately $0.1 million and a pretax profit of approximately $0.4 million , respectively. At August 29, 2018 , the Company had 15 owned properties with a carrying value of approximately $19.5 million in property held for sale. The pretax loss for the disposal group of locations operating in fiscal 2018 was approximately $1.2 million . The Company is actively marketing the locations currently classified as property held for sale. Abandoned Leased Facilities - Reserve for Store Closings As of December 19, 2018 , the Company classified 18 restaurant leased locations in Arizona, Florida, Illinois, Indiana, Maryland, New York, Oklahoma, Texas and Virginia as abandoned. Although the Company remains obligated under the terms of the leases for the rent and other costs that may be associated with the leases, the Company decided to cease operations and has no foreseeable plans to occupy the spaces as a company restaurant in the future. During the quarter ended December 19, 2018 , the Company recorded an increase to the liability for lease termination expense and a charge to earnings, in provision for asset impairments and restaurant closings of approximately $0.1 million . The liability is equal to the total amount of rent and other direct costs for the remaining period of time the properties will be unoccupied plus the present value, calculated using a credit-adjusted risk free rate, of the amount by which the rent paid by the Company to the landlord exceeds any rent paid to the Company by a tenant under a sublease over the remaining period of the lease terms. Accrued lease termination expense was approximately $1.9 million and $2.0 million as of December 19, 2018 and August 29, 2018 , respectively.</t>
  </si>
  <si>
    <t>Commitments and Contingencies Disclosure [Abstract]</t>
  </si>
  <si>
    <t>Commitments and Contingencies Off-Balance Sheet Arrangements The Company has no off-balance sheet arrangements, except for operating leases. Pending Claims 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fiscal quarter or fiscal year could be impacted by changes in circumstances relating to lawsuits, proceedings, or claims. Construction Activity From time to time, the Company enters into non-cancelable contracts for the construction of its new restaurants. This construction activity exposes the Company to the risks inherent in this industry, including but not limited to rising material prices, labor shortages, delays in getting required permits and inspections, adverse weather conditions, and injuries sustained by workers, and contract termination expenses. The Company had no non-cancelable contracts commitment as of December 19, 2018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pays a royalty fee of 2.5% of gross sales, less discounts, at the Company's operating Cheeseburger in Paradise location to an entity owned or controlled by Jimmy Buffett. The trade name represents a respected brand with positive customer loyalty, and the Company intends to cultivate and protect the use of the trade name.</t>
  </si>
  <si>
    <t>Related Parties</t>
  </si>
  <si>
    <t>Related Party Transactions [Abstract]</t>
  </si>
  <si>
    <t>Related Parties Affiliate Services Christopher J. Pappas, the Company’s Chief Executive Officer, and Harris J. Pappas, director and former Chief Operating Officer of the Company, own two restaurant entities (the “Pappas entities”) that from time to time may provide services to the Company and its subsidiaries, as detailed in the Amended and Restated Master Sales Agreement dated August 2, 2017 among the Company and the Pappas entities. Under the terms of the Amended and Restated Master Sales Agreement, the Pappas entities may provide specialized (customized) equipment fabrication and basic equipment maintenance, including stainless steel stoves, shelving, rolling carts, and chef tables. The Company incurred $13 thousand under the Amended and Restated Master Sales Agreement for custom-fabricated and refurbished equipment in the quarter ended December 19, 2018 and incurred no costs in the quarter ended December 20, 2017 . Services provided under this agreement are subject to review and approval by the Finance and Audit Committee of the Board.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5 by paying the then unamortized cost of improvements to the tenant. The Company paid rent of $22.00 per square foot plus maintenance, taxes, and insurance during the remaining primary term of the lease. Thereafter, the lease provides for increases in rent at set intervals. The Company made payments of approximately $154 thousand and approximately $110 thousand in the quarters ended December 19, 2018 and December 20, 2017 , respectively. The new lease agreement was approved by the Finance and Audit Committee. In the third quarter of fiscal 2014, on March 12, 2014, the Company executed a new lease agreement for one of the Company's Houston Fuddruckers locations with Pappas Restaurants, Inc. The lease provides for a primary term of approximately six years with two subsequent five -year options. Pursuant to the lease agreement, the Company paid $27.56 per square foot plus maintenance, taxes, and insurance from March 12, 2014 until November 30, 2016. Currently, the lease agreement provides for increases in rent at set intervals. The Company made payments of approximately $55 thousand and approximately $44 thousand in the quarters ended December 19, 2018 and December 20, 2017 , respectively. Quarter Ended December 19, December 20, (16 weeks) (16 weeks) (In thousands, except percentages) Affiliated costs incurred: Capital expenditures $ 13 $ — Other operating expenses, occupancy costs and opening costs, including property leases 209 154 Total $ 222 $ 154 Relative total Company costs: Selling, general and administrative expenses $ 11,224 $ 11,525 Capital expenditures 1,119 4,325 Other operating expenses, occupancy costs and opening costs 22,410 25,835 Total $ 34,753 $ 41,685 Affiliated costs incurred as a percentage of relative total Company costs 0.64 % 0.37 % Key Management Personnel The Company entered into a new employment agreement with Christopher Pappas on December 11, 2017. The new employment agreement contains a termination date of August 28, 2019. Mr. Pappas continues to devote his primary time and business efforts to the Company while maintaining his role at Pappas Restaurants, Inc. Peter Tropoli, a former director of the Company and the Company’s General Counsel and Secretary, is an attorney and stepson of Frank Markantonis, who is a director of the Company. Paulette Gerukos, Vice President of Human Resources of the Company, is the sister-in-law of Harris J. Pappas, who is a director of the Company.</t>
  </si>
  <si>
    <t>Debt</t>
  </si>
  <si>
    <t>Debt Disclosure [Abstract]</t>
  </si>
  <si>
    <t>Debt The following table summarizes credit facility debt, less current portion at December 19, 2018 and August 29, 2018 : December 19, August 29, Long-Term Debt 2016 Credit Agreement - Revolver $ — $ 20,000 2016 Credit Agreement - Term Loan — 19,506 2018 Credit Agreement - Term Loan 60,000 — Total credit facility debt 60,000 39,506 Less: Unamortized debt issue costs (2,309 ) (168 ) Unamortized debt discount (1,594 ) — Total credit facility debt, less unamortized debt issuance costs 56,097 39,338 Current portion of credit facility debt 10,000 39,338 Credit facility debt, less current portion $ 46,097 $ — 2018 Credit Agreement On December 13, 2018 , the Company entered into a credit agreement (the “2018 Credit Agreement”) among the Company, the lenders from time to time party thereto, and MSD PCOF Partners VI, LLC (“MSD”), as Administrative Agent, pursuant to which the lenders party thereto agreed to make loans to the Company from time to time up to an aggregate principal amount of $80.0 million , consisting of a $10.0 million revolving credit facility (the “2018 Revolver”), a $10.0 million delayed draw term loan (“2018 Delayed Draw Term Loan”), and a $60.0 million term loan (the “2018 Term Loan”, and together with the 2018 Revolver and the 2018 Delayed Draw Term Loan, the “2018 Credit Facility”). The 2018 Credit Facility terminates on, and all amounts owing thereunder must be repaid on, December 13, 2023 . Borrowings under the 2018 Revolver, 2018 Delayed Draw Term Loan, and 2018 Date Term Loan will bear interest at the London InterBank Offered Rate plus 7.75% per annum. Interest is payable quarterly and accrues daily. Under the terms of the 2018 Credit Agreement, the maximum amount of interest payable, based on the aggregate principal amount of $80.0 million and interest rates in effect at December 13, 2018, in the next 12 months was required to be pre-funded at the closing date of the 2018 Credit Agreement. The pre-funded amount of approximately $8.4 million is recorded in Restricted cash and cash equivalents on the Company's Balance Sheet. The 2018 Credit Facility is subject to the following amortization payments: 1st anniversary: $10.0 million ; 2nd anniversary: $10.0 million ; 3rd anniversary: $15.0 million ; and 4th anniversary: $15.0 million . The Company also pays a quarterly commitment fee based on the unused portion of the 2018 Revolver and the 2018 Delayed Draw Term Loan at 0.50% per annum. Voluntary prepayments, refinancing and asset dispositions constituting a sale of all or substantially all assets, under the 2018 Delayed Draw Term Loan and the 2018 Term Loan are subject to a make whole premium during years one and two, a 2.0% fee during year three, and a 1.0% fee during year four. Finally, the Company is obligated to pay to the lenders a one-time fee in connection with the closing of the 2018 Credit Facility. Indebtedness under the 2018 Credit Facility is secured by a security interest in, among other things, all of the Company’s present and future personal property (other than certain excluded assets), all of the personal property of its guarantors (other than certain excluded assets) and all Mortgaged Property (as defined in the 2018 Credit Agreement) of the Company and its subsidiaries. The 2018 Credit Facility contains customary covenants and restrictions on the Company’s ability to engage in certain activities, including financial performance covenants, asset sales and acquisitions, and contains customary events of default. Specifically, among other things, the Company is required to maintain minimum Liquidity (as defined in the 2018 Credit Agreement) of $3.0 million as of the last day of each fiscal quarter and a minimum Asset Coverage Ratio (as defined in the 2018 Credit Agreement) of 2.50 to 1.00. As of December 19, 2018 , the Company was in full compliance with all covenants with respect to the 2018 Credit Facility. All amounts owing by the Company under the 2018 Credit Facility are guaranteed by the subsidiaries of the Company. As of December 19, 2018 , the Company had $60.0 million in total outstanding loans and approximately $1.3 million committed under letters of credit, which it uses as security for the payment of insurance obligations and are fully cash collateralized, and approximately $0.2 million in other indebtedness. As of January 28, 2019 , the Company was in compliance with all covenants under the terms of the 2018 Credit Agreement. 2016 Credit Agreement On November 8, 2016 , the Company entered into a $65.0 million Senior Secured Credit Facility with Wells Fargo Bank, National Association, as Administrative Agent and Cadence Bank, NA and Texas Capital Bank, NA, as lenders (“2016 Credit Agreement”). The 2016 Credit Agreement, prior to the amendments discussed below, was comprised of a $30.0 million 5 -year Revolver (the “Revolver”) and a $35.0 million 5 -year Term Loan (the “Term Loan”), and it also included sub-facilities for swingline loans and letters of credits. The original maturity date of the 2016 Credit Agreement was November 8, 2021 . Borrowings under the Revolver and Term Loan bore interest at 1) a base rate equal to the greater of (a) the federal funds effective rate plus one-half of 1% (the “Base Rate”), (b) prime and (c) LIBOR for an interest period of 1 month, plus, in any case, an applicable spread that ranges from 1.50% to 2.50% per annum the (“Applicable Margin”), or (2) the London InterBank Offered Rate (“LIBOR”), as adjusted for any Eurodollar reserve requirements, plus an applicable spread that ranges from 2.50% to 3.50% per annum. Borrowings under the swingline loan bore interest at the Base Rate plus the Applicable Margin. The applicable spread under each option was dependent upon certain measures of the Company’s financial performance at the time of election. Interest was payable quarterly, or in more frequent intervals if LIBOR applies. The Company was obligated to pay to the Administrative Agent for the account of each lender a quarterly commitment fee based on the average daily unused amount of the commitment of such lender, ranged from 0.30% to 0.35% per annum depending upon the Company's financial performance. The proceeds of the 2016 Credit Agreement were available for the Company to (i) pay in full all indebtedness outstanding under the 2013 Credit Agreement as of November 8, 2016 , (ii) pay fees, commissions, and expenses in connection with our repayment of the 2013 Credit Agreement, initial extensions of credit under the 2016 Credit Agreement, and (iii) for working capital and general corporate purposes of the Company. The 2016 Credit Agreement, as amended, contained the customary covenants. The 2016 Credit Agreement was secured by an all asset lien on all of the Company's real property and also included customary events of default. If a default occurred and was continuing, the lenders’ commitments under the 2016 Credit Agreement may have been immediately terminated, and, or the Company may have been required to repay all amounts outstanding under the 2016 Credit Agreement. On December 13, 2018 , the 2016 Credit Agreement was terminated with all outstanding amounts paid in full.</t>
  </si>
  <si>
    <t>Share-Based Compensation</t>
  </si>
  <si>
    <t>Disclosure of Compensation Related Costs, Share-based Payments [Abstract]</t>
  </si>
  <si>
    <t>Share-Based Compensation We have two active share based stock plans, the Luby's Incentive Stock Plan, as amended and restated effective December 5, 2015 (the "Employee Stock Plan") and the Nonemployee Director Stock Plan, as amended and restated effective February 9, 2018 . Both plans authorize the granting of stock options, restricted stock, and other types of awards consistent with the purpose of the plans. Of the aggregate 2.1 million shares approved for issuance under the Nonemployee Director Stock Plan, as amended, 1.3 million options, restricted stock units and restricted stock awards have been granted to date, and 0.1 million options were canceled or expired and added back into the plan, since the plan’s inception. Approximately 1.0 million shares remain available for future issuance as of December 19, 2018 . Compensation costs for share-based payment arrangements under the Nonemployee Director Stock Plan, recognized in selling, general and administrative expenses for the quarters ended December 19, 2018 and December 20, 2017 were approximately $122 thousand and $152 thousand , respectively. Of the aggregate 4.1 million shares approved for issuance under the Employee Stock Plan, as amended, 7.3 million options and restricted stock units have been granted to date, and 4.1 million options and restricted stock units were canceled or expired and added back into the plan, since the plan’s inception in 2005. Approximately 0.9 million shares remain available for future issuance as of December 19, 2018 . Compensation costs for share-based payment arrangements under the Employee Stock Plan, recognized in selling, general and administrative expenses for the quarters ended December 19, 2018 and December 20, 2017 were approximately $184 thousand and $289 thousand , respectively. Stock Options Stock options granted under either the Employee Stock Plan or the Nonemployee Director Stock Plan have exercise prices equal to the market price of the Company’s common stock at the date of the grant. Option awards under the Nonemployee Director Stock Plan generally vest 100% on the first anniversary of the grant date and expire ten years from the grant date. No options were granted under the Nonemployee Director Stock Plan in the quarter ended December 19, 2018 . No options to purchase shares were outstanding under this plan as of December 19, 2018 . Options granted under the Employee Stock Plan generally vest 50% on the first anniversary date of the grant date, 25% on the second anniversary of the grant date and 25% on the third anniversary of the grant date, with all options expiring ten years from the grant date. No options were granted in the quarter ended December 19, 2018 . Options to purchase 1,494,129 shares at option prices of $2.82 to $5.95 per share remain outstanding as of December 19, 2018 . A summary of the Company’s stock option activity for the quarter ended December 19, 2018 is presented in the following table: Shares Under Fixed Options Weighted- Average Exercise Price Weighted- Average Remaining Contractual Term Aggregate Intrinsic Value (Per share) (In years) (In thousands) Outstanding at August 29, 2018 1,653,414 $ 4.10 6.5 $ — Forfeited (71,983 ) 3.86 — — Expired (87,302 ) 5.54 — — Outstanding at December 19, 2018 1,494,129 $ 4.02 6.5 $ — Exercisable at December 19, 2018 1,248,076 $ 4.20 6.1 $ — The intrinsic value for stock options is defined as the difference between the current market value, or closing price on December 19, 2018 , and the grant price on the measurement dates in the table above. At December 19, 2018 , there was approximately $0.2 million of total unrecognized compensation cost related to unvested options that are expected to be recognized over a weighted-average period of 1.7 years.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quarter ended December 19, 2018 is presented in the following table: Restricted Stock Units Weighted Average Fair Value Weighted- Average Remaining Contractual Term (Per share) (In years) Unvested at August 29, 2018 517,291 $ 3.79 1.8 Vested (124,618 ) 4.88 — Forfeited (22,491 ) 3.60 — Unvested at December 19, 2018 370,182 $ 3.44 1.6 At December 19, 2018 , there was approximately $0.6 million of total unrecognized compensation cost related to unvested restricted stock units that is expected to be recognized over a weighted-average period of 1.6 years. Performance Based Incentive Plan For fiscal years 2015 - 2018, the Company approved a Total Shareholder Return ("TSR") Performance Based Incentive Plan (“Plan”). Each Plan’s award value varies from 0% to 200% of a base amount, as a result of the Company’s TSR performance in comparison to its peers over the respective measurement period. Each Plan’s vesting period is three years. The Plans for fiscal years 2015 - 2017 provides for a right to receive an unspecified number of shares of common stock under the Employee Stock Plan based on the total shareholder return ranking compared to a selection of peer companies over the three-year vesting period, for each plan year. The number of shares at the end of the three -year period will be determined as the award value divided by the closing stock price on the last day of each fiscal year. Each three -year measurement period is designated a plan year name based on year one of the measurement period. Since the plans provide for an undeterminable number of awards, the plans are accounted for as liability based plans. The liability valuation estimate for each plan year has been determined based on a Monte Carlo simulation model. Based on this estimate, management accrues expense ratably over the three -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As of December 19, 2018 , the valuation estimate which represents the fair value of the performance awards liability for the 2017 plan year, resulted in an approximate $21 thousand decrease in the aggregate liability. The 2015 TSR Plan vested for each active participant on August 30, 2017 and a total of 187,883 shares were awarded, in the fiscal quarter ended December 20, 2017 , under the Plan at 50% of the original target. The fair value of the 2015 Plan's liability in the amount of $496 thousand was converted to equity and the number of shares awarded for the 2015 TSR Plan was based on the Company's stock price at closing on the last day of fiscal 2017. The fair value of the 2016 TSR Plan was zero at the end of the three-year measurement period and at August 29, 2018 the 2016 TSR Plan was terminated with no shares vested due to the relative ranking of the Company's stock performance. The number of shares at the end of each plan's three -year periods will be determined as the award value divided by the Company's closing stock price on the last day of the plan's fiscal year. The 2018 TSR Performance Based Incentive Plan provides for a specified number of shares of common stock under the Employee Stock Plan based on the total shareholder return ranking compared to a selection of peer companies over a three -year cycle. The Fair Value of the 2018 TSR Plan has been determined based on a Monte Carlo simulation model for the three -year period. The target number of shares for distribution at 100% of the plan is 373,294 . The 2018 TSR Plan is accounted for as an equity award since the Plan provides for a specified number of shares. The expense for this Plan year is amortized over the three -year period based on 100% target award. Non-cash compensation expense related to the Company's TSR Performance Based Incentive Plans was approximately $120 thousand and $117 thousand in the quarters ended December 19, 2018 and December 20, 2017 , respectively, and is recorded in Selling, general and administrative expenses. A summary of the Company’s restricted stock Performance Based Incentive Plan activity during the quarter ended December 19, 2018 is presented in the following table: Units Weighted (Per share) Unvested at August 29, 2018 373,294 $ 3.68 Forfeited (19,864 ) 3.68 Unvested at December 19, 2018 353,430 $ 3.68 At December 19, 2018 , there was approximately $0.9 million of total unrecognized compensation cost related to 2018 TSR Performance Based Incentive Plan that is expected to be recognized over a weighted-average period of 1.7 years.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t>
  </si>
  <si>
    <t>Earnings Per Share</t>
  </si>
  <si>
    <t>Earnings Per Share [Abstract]</t>
  </si>
  <si>
    <t xml:space="preserve">Earnings Per Share Basic net income per share is computed by dividing net income available to common shareholders by the weighted average number of common shares outstanding and unvested restricted stock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quarter ended December 19, 2018 include 1,494,129 shares with exercise prices exceeding market prices and no shares whose inclusion would also be anti-dilutive. The components of basic and diluted net loss per share are as follows: Quarter Ended December 19, December 20, (16 weeks) (16 weeks) (In thousands, expect per share data) Numerator: Loss from continuing operations $ (7,483 ) $ (5,502 ) Loss from discontinued operations, net of income taxes (6 ) (35 ) NET LOSS $ (7,489 ) $ (5,537 ) Denominator: Denominator for basic earnings per share—weighted-average shares 30,059 29,691 Effect of potentially dilutive securities: Employee and non-employee stock options — — Denominator for earnings per share assuming dilution 30,059 29,691 Loss per share from continuing operations: Basic $ (0.25 ) $ (0.19 ) Assuming dilution $ (0.25 ) $ (0.19 ) Loss per share from discontinued operations: Basic $ (0.00 ) $ (0.00 ) Assuming dilution $ (0.00 ) $ (0.00 ) Net loss per share: Basic $ (0.25 ) $ (0.19 ) Assuming dilution $ (0.25 ) $ (0.19 ) </t>
  </si>
  <si>
    <t>Shareholder Rights Plan</t>
  </si>
  <si>
    <t>Equity [Abstract]</t>
  </si>
  <si>
    <t>Shareholder Rights Plan On February 15, 2018 , the Board of Directors adopted a rights plan with a 10% triggering threshold and declared a dividend distribution of one right initially representing the right to purchase one half of a share of Luby’s common stock, upon specified terms and conditions. The rights plan was effective immediately. The Board adopted the rights plan in view of the concentrated ownership of Luby’s common stock as a means to ensure that all of Luby’s stockholders are treated equally. The rights plan is designed to limit the ability of any person or group to gain control of Luby’s without paying all of Luby’s stockholders a premium for that control. The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 , a number of shares of Luby’s common stock having a then-current market value of twice such price. The rights plan exempts any person or group owning 10% or more ( 35.5% or more in the case of Harris J. Pappas, Christopher J. Pappas and their respective affiliates and associates) of Luby’s common stock immediately prior to the adoption of the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1 cent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as not affected by the adoption of the rights plan.</t>
  </si>
  <si>
    <t>Cash, Cash Equivalents and Restricted Cash</t>
  </si>
  <si>
    <t>Cash and Cash Equivalents [Abstract]</t>
  </si>
  <si>
    <t>Cash, Cash Equivalents and Restricted Cash The following table provides a reconciliation of cash, cash equivalents, and restricted cash reported within the statements of financial position that sum to the total of the same such amounts shown in the statement of cash flows: December 19, August 29, (in thousands) Cash and cash equivalents $ 8,665 $ 3,722 Restricted cash and cash equivalents 11,103 — Total cash and cash equivalents shown in the statement of cash flows $ 19,768 $ 3,722 Amounts included in restricted cash represent those required to be set aside for (1) maximum amount of interest payable in the next 12 months under the 2018 Credit Agreement (see Note 12), (2) collateral for letters of credit issued for potential insurance obligations, which letters of credit expire in 2019 and (3) pre-funding of the credit limit under our corporate purchasing card program.</t>
  </si>
  <si>
    <t>Going Concern</t>
  </si>
  <si>
    <t>Going Concern The accompanying financial statements have been prepared assuming that the Company will continue as a going concern. Management has assessed the Company’s ability to continue as a going concern as of the balance sheet date, and for at least one year beyond the financial statement issuance date. Based on an evaluation of both qualitative and quantitative information, including available liquidity under our 2018 Credit Facility, related to known conditions and events in the aggregate it is probable that the Company will be able to meet its obligations as they become due within one year after the date of the financial statements are issued.</t>
  </si>
  <si>
    <t>Basis of Presentation (Policies)</t>
  </si>
  <si>
    <t>Recently Adopted Accounting Pronouncements and New Accounting Pronouncements - to be Adopted</t>
  </si>
  <si>
    <t>Recently Adopted Accounting Pronouncements We transitioned to the Financial Accounting Standards Board (“FASB”) Accounting Standards Codification (“ASC”) Topic 606, Revenue from Contracts with Customers (“ASC 606”) from ASC Topic 605, Revenue Recognition and ASC Topic 953-605, Franchisors - Revenue Recognition (together, the “Previous Standards”) on August 30, 2018. Our transition to ASC 606 represents a change in accounting principle. ASC 606 eliminates industry-specific guidance and provides a single model for recognizing revenue from contracts with customers. The core principle of ASC 606 is that a reporting entity should recognize revenue to depict the transfer of promised goods and services to customers in an amount that reflects the consideration to which the reporting entity expects to be entitled for the exchange of those goods or services. We adopted ASC 606 using the modified retrospective method applied to contracts that were not completed at August 29, 2018.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The adoption of ASC 606 did not have an impact on the recognition of revenues from our primary source of revenue from our Company owned restaurants (except for recognition of breakage and discounts on gift cards, as discussed below), revenues from our culinary contract services, vending revenue or ongoing franchise royalty fees, which are based on a percentage of franchisee sales. The adoption did impact the recognition of initial franchise fees and area development fees and gift card breakage. The adoption of ASC 606 requires us to recognize initial and renewal franchise and development fees on a straight-line basis over the term of the franchise agreement, which is usually 20 years . Historically, we have recognized revenue from initial franchise and development fees upon the opening of a franchised restaurant when we have completed all our material obligations and initial services. Additionally, ASC 606 requires gift card breakage to be recognized as revenue in proportion to the pattern of gift card redemptions exercised by our customers. Historically, we recorded breakage income within other (expense) income (and not within revenue) when it was deemed remote that the unused gift card balance will be redeemed. Upon adoption of ASC 606 we changed our reporting of marketing and advertising fund (“MAF”) contributions from franchisees and the related marketing and advertising expenditures. Under the Previous Standards, we did not reflect MAF contributions from franchisees and MAF expenditures in our statements of operations. Although the gross amounts of our revenues and expenses are impacted by the recognition of franchisee MAF fund contributions and related expenditures of MAF funds we manage, increases to gross revenues and expenses did not result in a material net impact to our statement of operations. Our consolidated financial statements reflect the application of ASC 606 beginning in fiscal year 2019, while our consolidated financial statements for prior periods were prepared under the guidance of the Previous Standards. The $2.5 million cumulative effect of our adoption of ASC 606 is reflected as an increase to August 30, 2018 Shareholders’ equity with a corresponding decrease to accrued expenses and other liabilities and was comprised of (1) a reduction to accrued expense and other liabilities of $3.1 million to adjust the unused gift card liability balance as if the gift card breakage guidance had been applied prior to August 30, 2018 and (2) an increase to accrued expense and other liabilities of $0.6 million to adjust the unearned franchise fees for the fees received through the end of FY 2018 that would have been deferred and recognized over the term of the franchise agreement if the new guidance had been applied prior to August 30, 2018 . In August 2016, the FASB issued ASU 2016-15, Statement of Cash Flows (Topic 230) Classification of Certain Cash Receipts and Cash Payments. This update provides clarification regarding how certain cash receipts and disbursements are presented and classified in the statement of cash flows. The update addresses eight specific cash flow issues with the objective of reducing the existing diversity in practice. We adopted ASU 2016-15 on August 30, 2018 using the retrospective method of adoption. The adoption of this standard did not have a material impact on our consolidated financial statements. In November 2016, the FASB issued ASU 2016-18, Statement of Cash Flows (Topic 230), Restricted Cash. This update addresses the diversity in practice on how to classify and present changes in restricted cash or restricted cash equivalents in the statement of cash flows. The update requires that a statement of cash flows explain the change during the period in restricted cash or restricted cash equivalents in addition to changes in cash and cash equivalents. Entities are also required to disclose information about the nature of the restrictions and amounts described as restricted cash and restricted cash equivalents. Also, when cash, cash equivalents, restricted cash and restricted cash equivalents are presented in more than one line on the balance sheet, an entity must reconcile these amounts to the total shown on the statement of cash flows. We adopted ASU 2016-18 effective August 30, 2018 using the retrospective method of adoption. Our adoption of ASU 2016-18 represents a change in accounting principle. Our consolidated statement of cash flow for the quarter ended December 20, 2017 has been revised to reflect the application of ASU 2016-18. See Note 16 for the reconciliation and disclosures regarding the restrictions required by this update. The adoption of this standard did not have a material impact on our consolidated financial statements. New Accounting Pronouncements - "to be Adopted" In February 2016, the FASB issued ASU 2016-02, Leases (Topic 842). In January, July and December 2018, the FASB issued ASU 2018-01, 2018-10, 2018-11 and 2018-20, which were targeted improvements to ASU 2016-02 (collectively, with ASU 2016-02, “ASC 842”) and provided entities with an additional (and optional) transition method to adopt the new lease standard. ASC 842 requires a lessee to recognize a liability to make lease payments and a corresponding right-of-use asset on the balance sheet, as well as provide additional disclosures about the amount, timing and uncertainty of cash flows arising from leases. ASC 842 is effective for annual and interim periods beginning after December 15, 2018, which will require us to adopt the new standard in the first quarter of fiscal 2020. ASC 842 may be adopted using the modified retrospective method, which requires application to all comparative periods presented (the “comparative method”) or alternatively, as of the effective date of initial application without restating comparative period financial statements (the “effective date method”). The new standard also provides several practical expedients and policies that companies may elect under either transition method. Based on a preliminary assessment, we expect that most of our operating lease commitments will be subject to the new standard and recognized as operating lease liabilities and right-of-use assets upon adoption, resulting in a significant increase in the assets and liabilities on our consolidated balance sheet. We are continuing our assessment of the impact of adoption, which may identify additional impacts to our consolidated financial statements. We have not yet determined the method we will use to adopt ASC 842.</t>
  </si>
  <si>
    <t>Subsequent Events</t>
  </si>
  <si>
    <t>Subsequent Events Subsequent to December 19, 2018 , the Company completed the sale of an additional property with a sale price of approximately $11.8 million . The property that was sold was included in the previously announced asset sales program. The sale included a lease back period of three years and an average annual lease payment of approximately $450 thousand . The Company expects to record a net gain on the sale of approximately $8.5 million of which $7.3 million will be recognized in the second quarter fiscal 2019 and the remainder will be recognized over the lease back period. Net proceeds from the sale were used in accordance with the 2018 Credit Agreement, to reduce the balance on its outstanding 2018 Term Loan (as defined below) and for general business purposes. As of January 28, 2019 , the Company's outstanding loans under the 2018 Credit Agreement amounted to approximately $50.9 million . We evaluate events subsequent to December 19, 2018 through the date the financial statements are issued to determine if the nature and significance of the events warrant inclusion in our consolidated financial statements.</t>
  </si>
  <si>
    <t>Restaurant Sales Restaurant sales consist of sales of food and beverage products to restaurant guests at our Luby’s Cafeteria,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is never redeemed is commonly referred to as gift card breakage. Under ASC 606 we recognize gift card breakage revenue in proportion to the pattern of gift card redemptions exercised by our customers, using an estimated breakage rate based on our historical experience. Under the Previous Standards, we recognized gift card breakage income within other (expense) income (and not within revenue) when it was deemed remote that the unused gift card balance would be redeemed.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3 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under ASC 606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Area development fees are not distinct from franchise fees, so upfront fees paid by franchisees for exclusive development rights are deferred and apportioned to each franchise restaurant opened by the franchisee. The pro-rata amount apportioned to each restaurant is accounted for as an initial franchise fee. Under the Previous Standards, initial franchise fees and area development fees were recognized as revenue when the related restaurant commenced operations and we completed all material pre-opening services and conditions. Renewal franchise fees were recognized as revenue upon execution of a new franchise agreement. MAF contributions from franchisees and the related MAF expenditures we accounted for on a net basis in our Consolidated Balance Sheets. Revenue from vending machine sales is recorded at the point in time when the sale occurs.</t>
  </si>
  <si>
    <t>Revenue Recognition (Tables)</t>
  </si>
  <si>
    <t>Schedule of Contract Asset and Liabilities</t>
  </si>
  <si>
    <t>The following table reflects the change in contract liabilities between the date of adoption ( August 30, 2018 ) and December 19, 2018 (in thousands): Gift Cards, net of discounts Franchise Fees (In thousands) Balance at August 30, 2018 $ 2,707 $ 1,891 Revenue recognized that was included in the contract liability balance at the beginning of the year (635 ) (464 ) Increase, net of amounts recognized as revenue during the period 2,022 35 Balance at December 19, 2018 $ 4,094 $ 1,462</t>
  </si>
  <si>
    <t>Remaining Performance Obligations</t>
  </si>
  <si>
    <t>The following table illustrated the estimated revenues expected to be recognized in the future related to our deferred franchise fees that are unsatisfied (or partially unsatisfied) as of December 19, 2018 (in thousands): Franchise Fees (In thousands) Remainder of fiscal 2019 $ 29 Fiscal 2020 41 Fiscal 2021 41 Fiscal 2022 41 Fiscal 2023 41 Thereafter 424 Total operating franchise restaurants $ 617 Franchise restaurants not yet opened (1) 845 Total $ 1,462 (1) Amortization of the deferred franchise fees will begin when the restaurant commences operations and revenue will be recognized straight-line over the franchise term (which is typically 20 years ). If the franchise agreement is terminated, the deferred franchise fee will be recognized in full in the period of termination.</t>
  </si>
  <si>
    <t>Reportable Segments (Tables)</t>
  </si>
  <si>
    <t>Schedule of Segment Reporting Information, by Segment</t>
  </si>
  <si>
    <t>The table on the following page shows segment financial information. The table also lists total assets for each reportable segment. Corporate assets include cash and cash equivalents, restricted cash, property and equipment, assets related to discontinued operations, property held for sale, deferred tax assets, and prepaid expenses. Quarter Ended December 19, December 20, (16 weeks) (16 weeks) (In thousands) Sales: Company-owned restaurants (1) $ 91,198 $ 104,726 Culinary contract services 9,496 6,884 Franchise operations 2,224 1,887 Total $ 102,918 $ 113,497 Segment level profit: Company-owned restaurants $ 9,225 $ 11,086 Culinary contract services 681 552 Franchise operations 1,951 1,399 Total $ 11,857 $ 13,037 Depreciation and amortization: Company-owned restaurants $ 4,389 $ 4,451 Culinary contract services 22 19 Franchise operations 236 237 Corporate 256 646 Total $ 4,903 $ 5,353 Capital expenditures: Company-owned restaurants $ 1,065 $ 3,424 Culinary contract services 54 107 Corporate — 794 Total $ 1,119 $ 4,325 Loss before income taxes and discontinued operations Segment level profit $ 11,857 $ 13,037 Opening costs (33 ) (75 ) Depreciation and amortization (4,903 ) (5,353 ) Selling, general and administrative expenses (11,224 ) (11,525 ) Provision for asset impairments and restaurant closings (1,227 ) (845 ) Net loss on disposition of property and equipment (149 ) (222 ) Interest income — 6 Interest expense (1,713 ) (649 ) Other income, net 30 115 Loss before income taxes and discontinued operations $ (7,362 ) $ (5,511 ) December 19, August 29, Total assets: Company-owned restaurants (2) $ 156,314 $ 151,511 Culinary contract services 4,100 4,569 Franchise operations (3) 10,993 10,982 Corporate 37,484 32,927 Total $ 208,891 $ 199,989 (1) Includes vending revenue of approximately $99 thousand and $143 thousand for the quarter ended December 19, 2018 and December 20, 2017 , respectively, and amortization of discounts on gift cards sold partially offset by gift card breakage of approximately $(144) thousand in the quarter ended December 19, 2018 . (2) Company-owned restaurants segment includes $8.1 million of Fuddruckers trade name, Cheeseburger in Paradise liquor licenses, and Jimmy Buffett intangibles. (3) Franchise operations segment includes approximately $9.7 million in royalty intangibles.</t>
  </si>
  <si>
    <t>Reconciliation of Assets from Segment to Consolidated</t>
  </si>
  <si>
    <t xml:space="preserve"> December 19, August 29, Total assets: Company-owned restaurants (2) $ 156,314 $ 151,511 Culinary contract services 4,100 4,569 Franchise operations (3) 10,993 10,982 Corporate 37,484 32,927 Total $ 208,891 $ 199,989 (1) Includes vending revenue of approximately $99 thousand and $143 thousand for the quarter ended December 19, 2018 and December 20, 2017 , respectively, and amortization of discounts on gift cards sold partially offset by gift card breakage of approximately $(144) thousand in the quarter ended December 19, 2018 . (2) Company-owned restaurants segment includes $8.1 million of Fuddruckers trade name, Cheeseburger in Paradise liquor licenses, and Jimmy Buffett intangibles. (3) Franchise operations segment includes approximately $9.7 million in royalty intangibles.</t>
  </si>
  <si>
    <t>Fair Value Measurements (Tables)</t>
  </si>
  <si>
    <t>Fair Value, Assets Measured on Recurring Basis</t>
  </si>
  <si>
    <t xml:space="preserve"> Recurring fair value measurements related to assets are presented below: Fair Value December 19, 2018 Quoted Significant Significant Valuation Method Recurring Fair Value - Assets (In thousands) Continuing Operations: Derivative - Interest Rate Swap (1) $ — $ — $ — $ — (1) The Company terminated its interest rate swap in the first quarter of fiscal 2019 and received cash proceeds of approximately $0.3 million which is recorded in Other income.</t>
  </si>
  <si>
    <t>Fair Value, Liabilities Measured on Recurring Basis</t>
  </si>
  <si>
    <t>Recurring fair value measurements related to liabilities are presented below: Fair Value December 19, 2018 Quoted Significant Significant Valuation Method Recurring Fair Value - Liabilities (In thousands) Continuing Operations: TSR Performance Based Incentive Plan (1) $ — $ — $ — $ — Monte Carlo Simulation (1) The fair value of the Company's 2017 Performance Based Incentive Plan liabilities was approximately zero . See Note 13 to the Company's consolidated financial statements in this Form 10-Q for further discussion of Performance Based Incentive Plan. Fair Value December 20, 2017 Quoted Significant Significant Valuation Method Recurring Fair Value - Liabilities (In thousands) Continuing Operations: TSR Performance Based Incentive Plan (1) $ 452 $ — $ 452 $ — Monte Carlo Simulation Derivative - Interest Rate Swap (2) 93 — 93 — Discounted Cash Flow Total liabilities at Fair Value $ 545 $ — $ 545 $ — (1) The fair value of the Company's 2016 and 2017 Performance Based Incentive Plan liabilities were approximately $0.4 million and $0.1 million , respectively, and is recorded in Other liabilities on the Company's Consolidated Balance Sheet. See Note 13 to the Company's consolidated financial statements in this Form 10-Q for further discussion of Performance Based Incentive Plan. (2) The fair value of the interest rate swap is recorded in Other liabilities on the Company's Consolidated Balance Sheet.</t>
  </si>
  <si>
    <t>Fair Value Measurements, Nonrecurring</t>
  </si>
  <si>
    <t>Non-recurring fair value measurements related to impaired property held for sale and property and equipment consisted of the following: Fair Value Measurement Using December 19, 2018 Quoted Prices in Active Markets for Identical Assets (Level 1) Significant Other Observable Inputs (Level 2) Significant Unobservable Inputs (Level 3) Total Impairments (3) Nonrecurring Fair Value Measurements (In thousands) Continuing Operations Property held for sale (1) $ 8,374 $ — $ — $ 8,374 $ (76 ) Property and equipment related to company-owned restaurants (2) — — — — (1,145 ) Total Nonrecurring Fair Value Measurements $ 8,374 $ — $ — $ 8,374 $ (1,221 ) (1) In accordance with Subtopic 360-10, long-lived assets held for sale with a carrying value of approximately $8.5 million were written down to their fair value, less cost to sell, of approximately $8.4 million , resulting in an impairment charge of approximately $0.1 million . (2) In accordance with Subtopic 360-10, long-lived assets held and used with a carrying amount of approximately $1.1 million were written down to their fair value of approximately zero , resulting in an impairment charge of approximately $1.1 million . (3) Total impairments for continuing operations are included in Provision for asset impairments and restaurant closings in the Company's Consolidated Statement of Operations for the quarter ended December 19, 2018 . Fair Value Measurement Using December 20, 2017 Quoted Prices in Active Markets for Identical Assets (Level 1) Significant Other Observable Inputs (Level 2) Significant Unobservable Inputs (Level 3) Total Impairments (3) Nonrecurring Fair Value Measurements (In thousands) Continuing Operations Property held for sale (1) $ 1,626 $ — $ — $ 1,626 $ (153 ) Property and equipment related to company-owned restaurants (2) 236 — — 236 (547 ) Total Nonrecurring Fair Value Measurements $ 1,862 $ — $ — $ 1,862 $ (700 ) (1) In accordance with Subtopic 360-10, long-lived assets held for sale with a carrying value of approximately $1.8 million were written down to their fair value, less costs to sell, of approximately $1.6 million , resulting in an impairment charge of approximately $0.2 million . (2) In accordance with Subtopic 360-10, long-lived assets held and used with a carrying amount of approximately $0.8 million were written down to their fair value of approximately $0.2 million , resulting in an impairment charge of approximately $0.6 million . (3) Total impairments are included in Provision for asset impairments and restaurant closings in the Company's Consolidated Statement of Operations in the quarter ended December 20, 2017 .</t>
  </si>
  <si>
    <t>Property and Equipment, Intangible Assets and Goodwill (Tables)</t>
  </si>
  <si>
    <t>Property Equipment Intangible Assets and Goodwill Disclosure</t>
  </si>
  <si>
    <t>The costs, net of impairment, and accumulated depreciation of property and equipment at December 19, 2018 and August 29, 2018 , together with the related estimated useful lives used in computing depreciation and amortization, were as follows: December 19, August 29, Estimated Useful Lives (years) (In thousands) Land $ 46,817 $ 46,817 — Restaurant equipment and furnishings 69,427 69,678 3 to 15 Buildings 131,399 131,557 20 to 33 Leasehold and leasehold improvements 24,769 27,172 Lesser of lease term or estimated useful life Office furniture and equipment 3,452 3,596 3 to 10 275,864 278,820 Less accumulated depreciation and amortization (142,277 ) (140,533 ) Property and equipment, net $ 133,587 $ 138,287 Intangible assets, net $ 17,660 $ 18,179 15 to 21</t>
  </si>
  <si>
    <t>Schedule of Intangible Assets and Goodwill</t>
  </si>
  <si>
    <t>The following table presents intangible assets as of December 19, 2018 and August 29, 2018 : December 19, 2018 August 29, 2018 (1) (In thousands) (In thousands) Gross Carrying Amount Accumulated Amortization Net Carrying Amount Gross Carrying Amount Accumulated Amortization Net Carrying Amount Intangible Assets Subject to Amortization: Fuddruckers trade name and franchise agreements $ 29,831 $ (12,218 ) $ 17,613 $ 29,701 $ (11,653 ) $ 18,048 Cheeseburger in Paradise trade name and license agreements 76 (29 ) 47 206 (75 ) 131 Intangible assets, net $ 29,907 $ (12,247 ) $ 17,660 $ 29,907 $ (11,728 ) $ 18,179 (1) The amounts as of August 29, 2018 reflect a reclassification of amounts from the Cheeseburger in Paradise trade name and license agreements to the Fuddruckers trade name and franchise agreements lines on the table, netting to approximately $88 thousand .</t>
  </si>
  <si>
    <t>Impairment of Long-Lived Assets, Discontinued Operations, Property Held for Sale and Store Closings (Tables)</t>
  </si>
  <si>
    <t>Schedule of Restructuring and Asset Impairment Charges</t>
  </si>
  <si>
    <t>The Company recognized the following impairment charges to income from operations: Quarter Ended December 19, December 20, (16 weeks) (16 weeks) (In thousands, except per share data) Provision for asset impairments and restaurant closings $ 1,227 $ 845 Net loss on disposition of property and equipment 149 222 $ 1,376 $ 1,067 Effect on EPS: Basic $ (0.05 ) $ (0.04 ) Assuming dilution $ (0.05 ) $ (0.04 )</t>
  </si>
  <si>
    <t>Schedule of Discontinued Operations</t>
  </si>
  <si>
    <t>The following table sets forth the sales and pretax losses reported from discontinued operations: Quarter Ended December 19, December 20, (16 weeks) (16 weeks) (In thousands, except discontinued locations) Sales $ — $ — Pretax loss $ (6 ) $ (2 ) Income tax expense from discontinued operations — (33 ) Loss from discontinued operations, net of income taxes $ (6 ) $ (35 ) The following table summarizes discontinued operations for the first quarters of fiscal 2019 and 2018 : Quarter Ended December 19, December 20, (16 weeks) (16 weeks) (In thousands, except per share data) Discontinued operating loss $ (6 ) $ (2 ) Impairments — — Pretax loss (6 ) (2 ) Income tax expense from discontinued operations — (33 ) Loss from discontinued operations, net of income taxes $ (6 ) $ (35 ) Effect on EPS from discontinued operations—basic $ (0.00 ) $ (0.00 ) The following table sets forth the assets and liabilities for all discontinued operations: December 19, August 29, (In thousands) Property and equipment $ 1,813 $ 1,813 Assets related to discontinued operations—non-current $ 1,813 $ 1,813 Accrued expenses and other liabilities $ 21 $ 14 Liabilities related to discontinued operations—current $ 21 $ 14 Other liabilities $ 16 $ 16 Liabilities related to discontinued operations—non-current $ 16 $ 16</t>
  </si>
  <si>
    <t>Related Parties (Tables)</t>
  </si>
  <si>
    <t>Schedule of Related Party Transactions</t>
  </si>
  <si>
    <t xml:space="preserve"> Quarter Ended December 19, December 20, (16 weeks) (16 weeks) (In thousands, except percentages) Affiliated costs incurred: Capital expenditures $ 13 $ — Other operating expenses, occupancy costs and opening costs, including property leases 209 154 Total $ 222 $ 154 Relative total Company costs: Selling, general and administrative expenses $ 11,224 $ 11,525 Capital expenditures 1,119 4,325 Other operating expenses, occupancy costs and opening costs 22,410 25,835 Total $ 34,753 $ 41,685 Affiliated costs incurred as a percentage of relative total Company costs 0.64 % 0.37 %</t>
  </si>
  <si>
    <t>Debt (Tables)</t>
  </si>
  <si>
    <t>Schedule of Debt</t>
  </si>
  <si>
    <t>The following table summarizes credit facility debt, less current portion at December 19, 2018 and August 29, 2018 : December 19, August 29, Long-Term Debt 2016 Credit Agreement - Revolver $ — $ 20,000 2016 Credit Agreement - Term Loan — 19,506 2018 Credit Agreement - Term Loan 60,000 — Total credit facility debt 60,000 39,506 Less: Unamortized debt issue costs (2,309 ) (168 ) Unamortized debt discount (1,594 ) — Total credit facility debt, less unamortized debt issuance costs 56,097 39,338 Current portion of credit facility debt 10,000 39,338 Credit facility debt, less current portion $ 46,097 $ —</t>
  </si>
  <si>
    <t>Share-Based Compensation (Tables)</t>
  </si>
  <si>
    <t>Schedule of Share-based Compensation, Stock Options, Activity</t>
  </si>
  <si>
    <t>A summary of the Company’s stock option activity for the quarter ended December 19, 2018 is presented in the following table: Shares Under Fixed Options Weighted- Average Exercise Price Weighted- Average Remaining Contractual Term Aggregate Intrinsic Value (Per share) (In years) (In thousands) Outstanding at August 29, 2018 1,653,414 $ 4.10 6.5 $ — Forfeited (71,983 ) 3.86 — — Expired (87,302 ) 5.54 — — Outstanding at December 19, 2018 1,494,129 $ 4.02 6.5 $ — Exercisable at December 19, 2018 1,248,076 $ 4.20 6.1 $ —</t>
  </si>
  <si>
    <t>Schedule of Share-based Compensation, Restricted Stock Units Award Activity</t>
  </si>
  <si>
    <t>A summary of the Company’s restricted stock unit activity during the quarter ended December 19, 2018 is presented in the following table: Restricted Stock Units Weighted Average Fair Value Weighted- Average Remaining Contractual Term (Per share) (In years) Unvested at August 29, 2018 517,291 $ 3.79 1.8 Vested (124,618 ) 4.88 — Forfeited (22,491 ) 3.60 — Unvested at December 19, 2018 370,182 $ 3.44 1.6</t>
  </si>
  <si>
    <t>Schedule of Nonvested Performance-based Units Activity</t>
  </si>
  <si>
    <t>A summary of the Company’s restricted stock Performance Based Incentive Plan activity during the quarter ended December 19, 2018 is presented in the following table: Units Weighted (Per share) Unvested at August 29, 2018 373,294 $ 3.68 Forfeited (19,864 ) 3.68 Unvested at December 19, 2018 353,430 $ 3.68</t>
  </si>
  <si>
    <t>Earnings Per Share (Tables)</t>
  </si>
  <si>
    <t>Schedule of Earnings Per Share, Basic and Diluted</t>
  </si>
  <si>
    <t xml:space="preserve">The components of basic and diluted net loss per share are as follows: Quarter Ended December 19, December 20, (16 weeks) (16 weeks) (In thousands, expect per share data) Numerator: Loss from continuing operations $ (7,483 ) $ (5,502 ) Loss from discontinued operations, net of income taxes (6 ) (35 ) NET LOSS $ (7,489 ) $ (5,537 ) Denominator: Denominator for basic earnings per share—weighted-average shares 30,059 29,691 Effect of potentially dilutive securities: Employee and non-employee stock options — — Denominator for earnings per share assuming dilution 30,059 29,691 Loss per share from continuing operations: Basic $ (0.25 ) $ (0.19 ) Assuming dilution $ (0.25 ) $ (0.19 ) Loss per share from discontinued operations: Basic $ (0.00 ) $ (0.00 ) Assuming dilution $ (0.00 ) $ (0.00 ) Net loss per share: Basic $ (0.25 ) $ (0.19 ) Assuming dilution $ (0.25 ) $ (0.19 ) </t>
  </si>
  <si>
    <t>Cash, Cash Equivalents and Restricted Cash (Tables)</t>
  </si>
  <si>
    <t>Schedule of Cash and Cash Equivalents</t>
  </si>
  <si>
    <t>The following table provides a reconciliation of cash, cash equivalents, and restricted cash reported within the statements of financial position that sum to the total of the same such amounts shown in the statement of cash flows: December 19, August 29, (in thousands) Cash and cash equivalents $ 8,665 $ 3,722 Restricted cash and cash equivalents 11,103 — Total cash and cash equivalents shown in the statement of cash flows $ 19,768 $ 3,722</t>
  </si>
  <si>
    <t>Restrictions on Cash and Cash Equivalents</t>
  </si>
  <si>
    <t>Basis of Presentation (Details) - USD ($) $ in Thousands</t>
  </si>
  <si>
    <t>1 Months Ended</t>
  </si>
  <si>
    <t>9 Months Ended</t>
  </si>
  <si>
    <t>12 Months Ended</t>
  </si>
  <si>
    <t>36 Months Ended</t>
  </si>
  <si>
    <t>Jan. 28, 2019</t>
  </si>
  <si>
    <t>Jun. 06, 2018</t>
  </si>
  <si>
    <t>Dec. 20, 2021</t>
  </si>
  <si>
    <t>Mar. 14, 2018</t>
  </si>
  <si>
    <t>Aug. 30, 2017</t>
  </si>
  <si>
    <t>Error Corrections and Prior Period Adjustments Restatement [Line Items]</t>
  </si>
  <si>
    <t>Franchise agreement term</t>
  </si>
  <si>
    <t>20 years</t>
  </si>
  <si>
    <t>Total credit facility debt</t>
  </si>
  <si>
    <t>Overstatement of Culinary Contract Services Revenue | Adjustment</t>
  </si>
  <si>
    <t>Accounting Standards Update 2014-09</t>
  </si>
  <si>
    <t>Accounting Standards Update 2014-09 - Franchise Fees</t>
  </si>
  <si>
    <t>Accounting Standards Update 2014-09 - Gift Card Breakage</t>
  </si>
  <si>
    <t>Subsequent Event</t>
  </si>
  <si>
    <t>Sale leaseback terms</t>
  </si>
  <si>
    <t>P3Y</t>
  </si>
  <si>
    <t>Annual lease payments</t>
  </si>
  <si>
    <t>Subsequent Event | Scenario, Forecast</t>
  </si>
  <si>
    <t>Gain on disposition of assets</t>
  </si>
  <si>
    <t>Subsequent Event | Pro Forma</t>
  </si>
  <si>
    <t>Wholly Owned Properties | Disposal Group, Disposed of by Sale, Not Discontinued Operation | Subsequent Event</t>
  </si>
  <si>
    <t>2018 Credit Agreement | Term Loan | Subsequent Event</t>
  </si>
  <si>
    <t>Revenue Recognition - Contract Liabilities (Details) $ in Thousands</t>
  </si>
  <si>
    <t>Dec. 19, 2018USD ($)</t>
  </si>
  <si>
    <t>Gift Cards, net of discounts</t>
  </si>
  <si>
    <t>Revenue From Contract With Customer, Contract Liability [Roll Forward]</t>
  </si>
  <si>
    <t>Contract liability, beginning of period</t>
  </si>
  <si>
    <t>Revenue recognized that was included in the contract liability balance at the beginning of the year</t>
  </si>
  <si>
    <t>Increase, net of amounts recognized as revenue during the period</t>
  </si>
  <si>
    <t>Contract liability, end of period</t>
  </si>
  <si>
    <t>Franchise Fees</t>
  </si>
  <si>
    <t>Revenue Recognition - Performance Obligations (Details) - USD ($) $ in Thousands</t>
  </si>
  <si>
    <t>Revenue, performance obligation, amount</t>
  </si>
  <si>
    <t>Total operating franchise restaurants</t>
  </si>
  <si>
    <t>Franchise restaurants not yet opened</t>
  </si>
  <si>
    <t>Revenue, Remaining Performance Obligation, Expected Timing of Satisfaction, Start Date [Axis]: 2018-12-20</t>
  </si>
  <si>
    <t>Revenue, Remaining Performance Obligation, Expected Timing of Satisfaction [Line Items]</t>
  </si>
  <si>
    <t>Revenue, performance obligation, period</t>
  </si>
  <si>
    <t>9 months</t>
  </si>
  <si>
    <t>Revenue, Remaining Performance Obligation, Expected Timing of Satisfaction, Start Date [Axis]: 2019-08-29</t>
  </si>
  <si>
    <t>1 year</t>
  </si>
  <si>
    <t>Revenue, Remaining Performance Obligation, Expected Timing of Satisfaction, Start Date [Axis]: 2020-08-27</t>
  </si>
  <si>
    <t>Revenue, Remaining Performance Obligation, Expected Timing of Satisfaction, Start Date [Axis]: 2021-08-26</t>
  </si>
  <si>
    <t>Revenue, Remaining Performance Obligation, Expected Timing of Satisfaction, Start Date [Axis]: 2022-09-01</t>
  </si>
  <si>
    <t>Revenue Recognition - Narrative (Details) - USD ($) $ in Thousands</t>
  </si>
  <si>
    <t>Disaggregation of Revenue [Line Items]</t>
  </si>
  <si>
    <t>Total revenue</t>
  </si>
  <si>
    <t>Satisfied over time</t>
  </si>
  <si>
    <t>Satisfied at point in time</t>
  </si>
  <si>
    <t>Reportable Segments - Narrative (Details)</t>
  </si>
  <si>
    <t>Dec. 19, 2018managercontractsegmentrestaurant</t>
  </si>
  <si>
    <t>Jan. 31, 2019restaurant</t>
  </si>
  <si>
    <t>Aug. 29, 2018contractrestaurant</t>
  </si>
  <si>
    <t>Segment Reporting Information [Line Items]</t>
  </si>
  <si>
    <t>Number of reportable segments | segment</t>
  </si>
  <si>
    <t>Company-owned restaurants</t>
  </si>
  <si>
    <t>Number of restaurants</t>
  </si>
  <si>
    <t>Number of CCS locations | contract</t>
  </si>
  <si>
    <t>Franchise operations</t>
  </si>
  <si>
    <t>Franchise term</t>
  </si>
  <si>
    <t>Minimum number of managers to successfully complete training | manager</t>
  </si>
  <si>
    <t>Subsequent Event | Licensee</t>
  </si>
  <si>
    <t>Reportable Segments - Segment Reporting Information (Details) - USD ($) $ in Thousands</t>
  </si>
  <si>
    <t>Sales:</t>
  </si>
  <si>
    <t>Segment level profit:</t>
  </si>
  <si>
    <t>Segment level profit</t>
  </si>
  <si>
    <t>Depreciation and amortization:</t>
  </si>
  <si>
    <t>Capital expenditures:</t>
  </si>
  <si>
    <t>Operating Segments | Company-owned restaurants</t>
  </si>
  <si>
    <t>Operating Segments | Culinary contract services</t>
  </si>
  <si>
    <t>Operating Segments | Franchise operations</t>
  </si>
  <si>
    <t>Corporate</t>
  </si>
  <si>
    <t>Amortization Of Discounts, Net Of Gift Card Breakage</t>
  </si>
  <si>
    <t>Reportable Segments - Segment Assets (Details) - USD ($) $ in Thousands</t>
  </si>
  <si>
    <t>ASSETS</t>
  </si>
  <si>
    <t>Revenue</t>
  </si>
  <si>
    <t>Finite-lived intangible assets</t>
  </si>
  <si>
    <t>Operating Segments | Company-owned restaurants | Fuddruckers Trade Name Cheeseburger In Paradise Liquor Licenses And Jimmy Buffet Intangibles</t>
  </si>
  <si>
    <t>Operating Segments | Franchise operations | Royalty Intangibles</t>
  </si>
  <si>
    <t>Derivative Financial Instruments (Details) - Interest Rate Swap - Not Designated as Hedging Instrument - USD ($) $ in Millions</t>
  </si>
  <si>
    <t>Dec. 14, 2016</t>
  </si>
  <si>
    <t>Derivative [Line Items]</t>
  </si>
  <si>
    <t>Derivative, constant notional amount</t>
  </si>
  <si>
    <t>Derivative, fixed interest rate</t>
  </si>
  <si>
    <t>1.965%</t>
  </si>
  <si>
    <t>Derivative, term of contract</t>
  </si>
  <si>
    <t>5 years</t>
  </si>
  <si>
    <t>Derivative, gain (loss) on derivative, net</t>
  </si>
  <si>
    <t>Proceeds from termination of derivative instrument</t>
  </si>
  <si>
    <t>Fair Value Measurements - Recurring Fair Value Measurements Related to Assets (Details) - USD ($) $ in Thousands</t>
  </si>
  <si>
    <t>Fair Value, Assets and Liabilities Measured on Recurring and Nonrecurring Basis [Line Items]</t>
  </si>
  <si>
    <t>Total credit facility debt, less unamortized debt issuance costs</t>
  </si>
  <si>
    <t>Fair Value, Measurements, Recurring</t>
  </si>
  <si>
    <t>Derivative - Interest Rate Swap, Asset</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Interest Rate Swap | Not Designated as Hedging Instrument</t>
  </si>
  <si>
    <t>Fair Value Measurements - Recurring Fair Value Measurements Related to Liabilities (Details) - Fair Value, Measurements, Recurring - USD ($) $ in Thousands</t>
  </si>
  <si>
    <t>TSR Performance Based Incentive Plan</t>
  </si>
  <si>
    <t>Derivative - Interest Rate Swap, Liability</t>
  </si>
  <si>
    <t>Total liabilities at Fair Value</t>
  </si>
  <si>
    <t>Performance Shares | 2016 Performance Based Incentive Plan</t>
  </si>
  <si>
    <t>Performance Shares | 2017 Performance Based Incentive Plan</t>
  </si>
  <si>
    <t>Quoted Prices in Active Markets for Identical Assets (Level 1)</t>
  </si>
  <si>
    <t>Significant Other Observable Inputs (Level 2)</t>
  </si>
  <si>
    <t>Significant Unobservable Inputs (Level 3)</t>
  </si>
  <si>
    <t>Fair Value Measurements - Non-recurring Fair Value Measurements Related to Impaired Property and Equipment (Details) - USD ($) $ in Thousands</t>
  </si>
  <si>
    <t>Total Nonrecurring Fair Value Measurements, Total Impairments</t>
  </si>
  <si>
    <t>Continuing Operations | Fair Value, Measurements, Nonrecurring</t>
  </si>
  <si>
    <t>Property held for sale, Total Impairments</t>
  </si>
  <si>
    <t>Property and equipment related to company-owned restaurants</t>
  </si>
  <si>
    <t>Property and equipment related to company-owned restaurants, Total Impairments</t>
  </si>
  <si>
    <t>Total Nonrecurring Fair Value Measurements</t>
  </si>
  <si>
    <t>Property held for sale, net</t>
  </si>
  <si>
    <t>Continuing Operations | Fair Value, Measurements, Nonrecurring | Company-owned restaurants</t>
  </si>
  <si>
    <t>Continuing Operations | Fair Value, Measurements, Nonrecurring | Quoted Prices in Active Markets for Identical Assets (Level 1)</t>
  </si>
  <si>
    <t>Continuing Operations | Fair Value, Measurements, Nonrecurring | Significant Other Observable Inputs (Level 2)</t>
  </si>
  <si>
    <t>Continuing Operations | Fair Value, Measurements, Nonrecurring | Significant Unobservable Inputs (Level 3)</t>
  </si>
  <si>
    <t>Income Taxes (Details) - USD ($)</t>
  </si>
  <si>
    <t>Valuation Allowance [Line Items]</t>
  </si>
  <si>
    <t>Effective tax rate</t>
  </si>
  <si>
    <t>(1.60%)</t>
  </si>
  <si>
    <t>0.20%</t>
  </si>
  <si>
    <t>Domestic Tax Authority</t>
  </si>
  <si>
    <t>Income taxes paid</t>
  </si>
  <si>
    <t>Property and Equipment, Intangible Assets and Goodwill - Property and Equipment (Details) - USD ($) $ in Thousands</t>
  </si>
  <si>
    <t>Property, Plant and Equipment [Line Items]</t>
  </si>
  <si>
    <t>Property and equipment, gross</t>
  </si>
  <si>
    <t>Less accumulated depreciation and amortization</t>
  </si>
  <si>
    <t>Minimum</t>
  </si>
  <si>
    <t>Intangible assets, net, estimated useful lives</t>
  </si>
  <si>
    <t>15 years</t>
  </si>
  <si>
    <t>Maximum</t>
  </si>
  <si>
    <t>21 years</t>
  </si>
  <si>
    <t>Land</t>
  </si>
  <si>
    <t>Restaurant equipment and furnishings</t>
  </si>
  <si>
    <t>Restaurant equipment and furnishings | Minimum</t>
  </si>
  <si>
    <t>Property and equipment, estimated useful lives</t>
  </si>
  <si>
    <t>3 years</t>
  </si>
  <si>
    <t>Restaurant equipment and furnishings | Maximum</t>
  </si>
  <si>
    <t>Buildings</t>
  </si>
  <si>
    <t>Buildings | Minimum</t>
  </si>
  <si>
    <t>Buildings | Maximum</t>
  </si>
  <si>
    <t>33 years</t>
  </si>
  <si>
    <t>Leasehold and leasehold improvements</t>
  </si>
  <si>
    <t>Office furniture and equipment</t>
  </si>
  <si>
    <t>Office furniture and equipment | Minimum</t>
  </si>
  <si>
    <t>Office furniture and equipment | Maximum</t>
  </si>
  <si>
    <t>10 years</t>
  </si>
  <si>
    <t>Property and Equipment, Intangible Assets and Goodwill - Narrative (Details) - USD ($)</t>
  </si>
  <si>
    <t>Amortization of intangible assets</t>
  </si>
  <si>
    <t>Intangible assets amortization expense, 2019</t>
  </si>
  <si>
    <t>Intangible assets amortization expense, 2020</t>
  </si>
  <si>
    <t>Intangible assets amortization expense, 2021</t>
  </si>
  <si>
    <t>Intangible assets amortization expense, 2022</t>
  </si>
  <si>
    <t>Intangible assets amortization expense, 2023</t>
  </si>
  <si>
    <t>Goodwill, accumulated impairment loss</t>
  </si>
  <si>
    <t>Goodwill, impairment charges</t>
  </si>
  <si>
    <t>Fuddruckers Brand Name</t>
  </si>
  <si>
    <t>Franchise Rights</t>
  </si>
  <si>
    <t>Intangible Assets Related to Cheeseburger in Paradise</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t>
  </si>
  <si>
    <t>Cheeseburger in Paradise trade name and license agreements</t>
  </si>
  <si>
    <t>Adjustment | Fuddruckers trade name and franchise agreements</t>
  </si>
  <si>
    <t>Adjustment | Cheeseburger in Paradise trade name and license agreements</t>
  </si>
  <si>
    <t>Impairment of Long-Lived Assets, Discontinued Operations, Property Held for Sale and Store Closings - Narrative (Details)</t>
  </si>
  <si>
    <t>3 Months Ended</t>
  </si>
  <si>
    <t>Nov. 18, 2009location</t>
  </si>
  <si>
    <t>Dec. 19, 2018USD ($)locationpropertyrestaurant</t>
  </si>
  <si>
    <t>Dec. 20, 2017USD ($)locationproperty</t>
  </si>
  <si>
    <t>Aug. 29, 2018USD ($)propertyrestaurant</t>
  </si>
  <si>
    <t>Income Statement, Balance Sheet and Additional Disclosures by Disposal Groups, Including Discontinued Operations [Line Items]</t>
  </si>
  <si>
    <t>Asset impairment charges</t>
  </si>
  <si>
    <t>Accrued lease termination expense</t>
  </si>
  <si>
    <t>Number of restaurants | restaurant</t>
  </si>
  <si>
    <t>Disposal Group, Disposed of by Sale, Not Discontinued Operation</t>
  </si>
  <si>
    <t>Number of restaurants with impaired assets | location</t>
  </si>
  <si>
    <t>Lease termination costs</t>
  </si>
  <si>
    <t>Number of restaurants with lease termination costs | location</t>
  </si>
  <si>
    <t>Number of restaurants related to asset retirements | location</t>
  </si>
  <si>
    <t>Discontinued Operations, Held-for-sale</t>
  </si>
  <si>
    <t>Number of restaurants | property</t>
  </si>
  <si>
    <t>Discontinued Operations</t>
  </si>
  <si>
    <t>Impairment of leasehold</t>
  </si>
  <si>
    <t>Discontinued Operations | Company-owned restaurants</t>
  </si>
  <si>
    <t>Disposal Group, Held-for-sale, Not Discontinued Operations</t>
  </si>
  <si>
    <t>Assets of disposal group, number | property</t>
  </si>
  <si>
    <t>Number of owned properties with multiple restaurants | property</t>
  </si>
  <si>
    <t>Pretax profit (loss) for the disposal group of locations</t>
  </si>
  <si>
    <t>Discontinued Operations, Disposed of by Means Other than Sale, Abandonment</t>
  </si>
  <si>
    <t>Newer Properties | Minimum</t>
  </si>
  <si>
    <t>Time span for future cash flow</t>
  </si>
  <si>
    <t>Newer Properties | Maximum</t>
  </si>
  <si>
    <t>25 years</t>
  </si>
  <si>
    <t>Older Properties | Minimum</t>
  </si>
  <si>
    <t>Older Properties | Maximum</t>
  </si>
  <si>
    <t>Lubys Cafetria | Discontinued Operations, Held-for-sale</t>
  </si>
  <si>
    <t>Number of restaurants | location</t>
  </si>
  <si>
    <t>Lubys Cafetria | Discontinued Operations</t>
  </si>
  <si>
    <t>Assets of disposal group, number | location</t>
  </si>
  <si>
    <t>Impairment of Long-Lived Assets, Discontinued Operations, Property Held for Sale and Store Closings - Impairment Charges to Income from Operations (Details) - USD ($) $ / shares in Units, $ in Thousands</t>
  </si>
  <si>
    <t>Effect on EPS:</t>
  </si>
  <si>
    <t>Impairment of Long-Lived Assets, Discontinued Operations, Property Held for Sale and Store Closings - Assets and Liabilities for All Discontinued Operations (Details) - USD ($) $ in Thousands</t>
  </si>
  <si>
    <t>Assets related to discontinued operations—non-current</t>
  </si>
  <si>
    <t>Liabilities related to discontinued operations—current</t>
  </si>
  <si>
    <t>Liabilities related to discontinued operations—non-current</t>
  </si>
  <si>
    <t>Property and equipment</t>
  </si>
  <si>
    <t>Impairment of Long-Lived Assets, Discontinued Operations, Property Held for Sale and Store Closings - Sales and Pretax Income (Losses) Reported for Discontinued Operations (Details) - USD ($) $ in Thousands</t>
  </si>
  <si>
    <t>Sales</t>
  </si>
  <si>
    <t>Pretax loss</t>
  </si>
  <si>
    <t>Income tax expense from discontinued operations</t>
  </si>
  <si>
    <t>Impairment of Long-Lived Assets, Discontinued Operations, Property Held for Sale and Store Closings - Discontinued Operations (Details) - USD ($) $ / shares in Units, $ in Thousands</t>
  </si>
  <si>
    <t>Effect on EPS from discontinued operations—basic (in dollars per share)</t>
  </si>
  <si>
    <t>Discontinued operating loss</t>
  </si>
  <si>
    <t>Impairments</t>
  </si>
  <si>
    <t>Commitments and Contingencies (Details)</t>
  </si>
  <si>
    <t>Dec. 19, 2018contract</t>
  </si>
  <si>
    <t>Number of non-cancelable contracts</t>
  </si>
  <si>
    <t>Royalty fee percent</t>
  </si>
  <si>
    <t>2.50%</t>
  </si>
  <si>
    <t>Related Parties - Narrative (Details)</t>
  </si>
  <si>
    <t>Dec. 19, 2018USD ($)entity$ / ft²</t>
  </si>
  <si>
    <t>Dec. 20, 2017USD ($)</t>
  </si>
  <si>
    <t>Mar. 12, 2014option$ / ft²</t>
  </si>
  <si>
    <t>Nov. 22, 2006option</t>
  </si>
  <si>
    <t>New Lease Agreement</t>
  </si>
  <si>
    <t>Related Party Transaction [Line Items]</t>
  </si>
  <si>
    <t>Ownership interest</t>
  </si>
  <si>
    <t>50.00%</t>
  </si>
  <si>
    <t>Percent of space rented</t>
  </si>
  <si>
    <t>7.00%</t>
  </si>
  <si>
    <t>Lessee leasing arrangements, term of contract</t>
  </si>
  <si>
    <t>6 years</t>
  </si>
  <si>
    <t>Number of options to extend lease years | option</t>
  </si>
  <si>
    <t>Lessee leasing arrangements, renewal term</t>
  </si>
  <si>
    <t>Lease annual rent payments per square foot (in dollars per square foot) | $ / ft²</t>
  </si>
  <si>
    <t>Rent expense</t>
  </si>
  <si>
    <t>Lease Agreement Executed in 2006</t>
  </si>
  <si>
    <t>12 years</t>
  </si>
  <si>
    <t>Pappas Entities</t>
  </si>
  <si>
    <t>Number of related party entities | entity</t>
  </si>
  <si>
    <t>Pappas Entities | Amended And Restated Master Sales Agreement</t>
  </si>
  <si>
    <t>Related party transaction, amount of transaction</t>
  </si>
  <si>
    <t>Related Parties - Affiliated Rents Paid for Restaurant Property Lease (Details) - USD ($) $ in Thousands</t>
  </si>
  <si>
    <t>Capital expenditures</t>
  </si>
  <si>
    <t>Other operating expenses, occupancy costs and opening costs, including property leases</t>
  </si>
  <si>
    <t>Affiliated costs incurred as a percentage of relative total Company costs</t>
  </si>
  <si>
    <t>0.64%</t>
  </si>
  <si>
    <t>0.37%</t>
  </si>
  <si>
    <t>Affiliated Cost Incurred</t>
  </si>
  <si>
    <t>Debt - Schedule of Debt (Details) - USD ($) $ in Thousands</t>
  </si>
  <si>
    <t>Long-Term Debt</t>
  </si>
  <si>
    <t>Unamortized debt issue costs</t>
  </si>
  <si>
    <t>Unamortized debt discount</t>
  </si>
  <si>
    <t>2016 Credit Agreement | Term Loan</t>
  </si>
  <si>
    <t>2016 Credit Agreement | Revolver</t>
  </si>
  <si>
    <t>2018 Credit Agreement | Medium-term Notes</t>
  </si>
  <si>
    <t>Debt - 2018 Credit Agreement (Details)</t>
  </si>
  <si>
    <t>Dec. 13, 2018USD ($)</t>
  </si>
  <si>
    <t>Dec. 13, 2022USD ($)</t>
  </si>
  <si>
    <t>Dec. 13, 2021USD ($)</t>
  </si>
  <si>
    <t>Dec. 13, 2020USD ($)</t>
  </si>
  <si>
    <t>Dec. 13, 2019USD ($)</t>
  </si>
  <si>
    <t>Debt Instrument [Line Items]</t>
  </si>
  <si>
    <t>Total outstanding loans</t>
  </si>
  <si>
    <t>Letters of credit</t>
  </si>
  <si>
    <t>Other indebtedness</t>
  </si>
  <si>
    <t>2018 Credit Agreement</t>
  </si>
  <si>
    <t>Maximum borrowing capacity</t>
  </si>
  <si>
    <t>Pre-funded amount held in restricted cash</t>
  </si>
  <si>
    <t>Commitment fee percentage</t>
  </si>
  <si>
    <t>0.50%</t>
  </si>
  <si>
    <t>Prepayment fee percentage, year three</t>
  </si>
  <si>
    <t>Prepayment fee percentage, year four</t>
  </si>
  <si>
    <t>Minimum liquidity covenant threshold</t>
  </si>
  <si>
    <t>Coverage ratio</t>
  </si>
  <si>
    <t>Medium-term Notes | 2018 Credit Agreement</t>
  </si>
  <si>
    <t>Delayed Draw Term Loan | 2018 Credit Agreement</t>
  </si>
  <si>
    <t>Revolver | Line of Credit | 2018 Credit Agreement</t>
  </si>
  <si>
    <t>LIBOR | 2018 Credit Agreement</t>
  </si>
  <si>
    <t>Basis spread on variable rate</t>
  </si>
  <si>
    <t>7.75%</t>
  </si>
  <si>
    <t>Scenario, Forecast | 2018 Credit Agreement</t>
  </si>
  <si>
    <t>Periodic payment</t>
  </si>
  <si>
    <t>Debt - Senior Secured Credit Agreement (Details) - 2016 Credit Agreement - USD ($)</t>
  </si>
  <si>
    <t>Nov. 08, 2016</t>
  </si>
  <si>
    <t>Debt face amount</t>
  </si>
  <si>
    <t>0.30%</t>
  </si>
  <si>
    <t>0.35%</t>
  </si>
  <si>
    <t>Term Loan</t>
  </si>
  <si>
    <t>Debt term</t>
  </si>
  <si>
    <t>Revolver | 30-Day Rate (LIBOR)</t>
  </si>
  <si>
    <t>Revolver | Line of Credit</t>
  </si>
  <si>
    <t>Credit facility, maximum borrowing capacity</t>
  </si>
  <si>
    <t>Revolver | Line of Credit | Base Rate | Minimum</t>
  </si>
  <si>
    <t>1.50%</t>
  </si>
  <si>
    <t>Revolver | Line of Credit | Base Rate | Maximum</t>
  </si>
  <si>
    <t>Revolver | Line of Credit | LIBOR | Minimum</t>
  </si>
  <si>
    <t>Revolver | Line of Credit | LIBOR | Maximum</t>
  </si>
  <si>
    <t>3.50%</t>
  </si>
  <si>
    <t>Share-Based Compensation - Narrative (Details) $ / shares in Units, $ in Thousands</t>
  </si>
  <si>
    <t>Feb. 09, 2018shares</t>
  </si>
  <si>
    <t>Dec. 19, 2018USD ($)plan$ / sharesshares</t>
  </si>
  <si>
    <t>Dec. 19, 2018USD ($)planshares</t>
  </si>
  <si>
    <t>Jun. 06, 2018shares</t>
  </si>
  <si>
    <t>Aug. 29, 2018shares</t>
  </si>
  <si>
    <t>Dec. 05, 2015shares</t>
  </si>
  <si>
    <t>Share-based Compensation Arrangement by Share-based Payment Award [Line Items]</t>
  </si>
  <si>
    <t>Number of stock plans | plan</t>
  </si>
  <si>
    <t>Share-based payment award, options, forfeitures (in shares)</t>
  </si>
  <si>
    <t>Stock Options [Abstract]</t>
  </si>
  <si>
    <t>Share-based payment award, options, outstanding (in shares)</t>
  </si>
  <si>
    <t>Share-based payment award, compensation not yet recognized, stock options | $</t>
  </si>
  <si>
    <t>Restricted Stock Units and Performance Based Incentive Plan [Abstract]</t>
  </si>
  <si>
    <t>Share based payment award, liability converted to equity | $</t>
  </si>
  <si>
    <t>Stock Options</t>
  </si>
  <si>
    <t>Share-based payment award, compensation not yet recognized, period for recognition</t>
  </si>
  <si>
    <t>1 year 8 months 1 day</t>
  </si>
  <si>
    <t>Restricted Stock Units (RSUs)</t>
  </si>
  <si>
    <t>1 year 7 months 24 days</t>
  </si>
  <si>
    <t>Share-based payment award, award vesting period</t>
  </si>
  <si>
    <t>Share-based payment award, compensation not yet recognized, share-based awards other than options | $</t>
  </si>
  <si>
    <t>Vested (in shares)</t>
  </si>
  <si>
    <t>Target number of shares for distribution (in shares)</t>
  </si>
  <si>
    <t>Performance Based Incentive Plan</t>
  </si>
  <si>
    <t>1 year 8 months 5 days</t>
  </si>
  <si>
    <t>Share-based payment award, fair value assumptions, expected volatility rate, minimum</t>
  </si>
  <si>
    <t>0.00%</t>
  </si>
  <si>
    <t>Share-based payment award, fair value assumptions, expected volatility rate, maximum</t>
  </si>
  <si>
    <t>200.00%</t>
  </si>
  <si>
    <t>Share-based compensation awarded, percent of original target</t>
  </si>
  <si>
    <t>Performance Based Incentive Plan | Fair Value, Measurements, Recurring</t>
  </si>
  <si>
    <t>Compensation share based arrangement, liability, increase (decrease) | $</t>
  </si>
  <si>
    <t>Selling, General and Administrative Expense | Performance Based Incentive Plan</t>
  </si>
  <si>
    <t>Allocated share-based compensation expense | $</t>
  </si>
  <si>
    <t>Non Employee Directors Stock Plan</t>
  </si>
  <si>
    <t>Share-based payment award, number of shares authorized (in shares)</t>
  </si>
  <si>
    <t>Share-based payment award, shares issued (in shares)</t>
  </si>
  <si>
    <t>Share-based payment award, number of shares available for grant (in shares)</t>
  </si>
  <si>
    <t>Share-based payment award, expiration period</t>
  </si>
  <si>
    <t>Share-based payment award, options, grants (in shares)</t>
  </si>
  <si>
    <t>Restricted Stock Awards [Abstract]</t>
  </si>
  <si>
    <t>Restricted stock and unit awards granted to named executive officers, percentage</t>
  </si>
  <si>
    <t>20.00%</t>
  </si>
  <si>
    <t>Non Employee Directors Stock Plan | First Anniversary</t>
  </si>
  <si>
    <t>Share-based payment award, award vesting rights, percentage</t>
  </si>
  <si>
    <t>100.00%</t>
  </si>
  <si>
    <t>Non Employee Directors Stock Plan | Selling, General and Administrative Expense</t>
  </si>
  <si>
    <t>Employee Stock Plan</t>
  </si>
  <si>
    <t>Share-based payment award, exercise price range, lower range limit (usd per share) | $ / shares</t>
  </si>
  <si>
    <t>Share-based payment award, exercise price range, upper range limit (usd per share) | $ / shares</t>
  </si>
  <si>
    <t>Employee Stock Plan | First Anniversary</t>
  </si>
  <si>
    <t>Employee Stock Plan | Second Anniversary</t>
  </si>
  <si>
    <t>25.00%</t>
  </si>
  <si>
    <t>Employee Stock Plan | Third Anniversary</t>
  </si>
  <si>
    <t>Employee Stock Plan | Selling, General and Administrative Expense</t>
  </si>
  <si>
    <t>Share-Based Compensation - Stock Option Activity (Details) - USD ($) $ / shares in Units, $ in Thousands</t>
  </si>
  <si>
    <t>Shares Under Fixed Options</t>
  </si>
  <si>
    <t>Beginning balance (in shares)</t>
  </si>
  <si>
    <t>Forfeited (in shares)</t>
  </si>
  <si>
    <t>Expired (in shares)</t>
  </si>
  <si>
    <t>Ending balance (in shares)</t>
  </si>
  <si>
    <t>Exercisable (in shares)</t>
  </si>
  <si>
    <t>Weighted- Average Exercise Price</t>
  </si>
  <si>
    <t>Beginning balance (in dollars per share)</t>
  </si>
  <si>
    <t>Forfeited (in dollars per share)</t>
  </si>
  <si>
    <t>Expired (in dollars per share)</t>
  </si>
  <si>
    <t>Ending balance (in dollars per share)</t>
  </si>
  <si>
    <t>Exercisable, Weighted-average exercise price (in dollars per share)</t>
  </si>
  <si>
    <t>Additional Information</t>
  </si>
  <si>
    <t>Weighted-average remaining contractual term</t>
  </si>
  <si>
    <t>6 years 6 months 8 days</t>
  </si>
  <si>
    <t>6 years 6 months</t>
  </si>
  <si>
    <t>Exercisable, Weighted-average remaining contractual term</t>
  </si>
  <si>
    <t>6 years 1 month 1 day</t>
  </si>
  <si>
    <t>Aggregate intrinsic value</t>
  </si>
  <si>
    <t>Exercisable, Aggregate intrinsic value</t>
  </si>
  <si>
    <t>Share-Based Compensation - Restricted Stock Unit Activity (Details) - Restricted Stock Units (RSUs) - $ / shares</t>
  </si>
  <si>
    <t>Restricted Stock Units</t>
  </si>
  <si>
    <t>Weighted Average Fair Value</t>
  </si>
  <si>
    <t>Vested (in dollars per share)</t>
  </si>
  <si>
    <t>Weighted- Average Remaining Contractual Term</t>
  </si>
  <si>
    <t>1 year 9 months 18 days</t>
  </si>
  <si>
    <t>Share-Based Compensation - Performance Based Incentive Plans (Details) - Performance Based Incentive Plan</t>
  </si>
  <si>
    <t>Dec. 19, 2018$ / sharesshares</t>
  </si>
  <si>
    <t>Units</t>
  </si>
  <si>
    <t>Beginning balance (in shares) | shares</t>
  </si>
  <si>
    <t>Forfeited (in shares) | shares</t>
  </si>
  <si>
    <t>Ending balance (in shares) | shares</t>
  </si>
  <si>
    <t>Beginning balance (in dollars per share) | $ / shares</t>
  </si>
  <si>
    <t>Forfeited (in dollars per share) | $ / shares</t>
  </si>
  <si>
    <t>Ending balance (in dollars per share) | $ / shares</t>
  </si>
  <si>
    <t>Earnings Per Share - Narrative (Details)</t>
  </si>
  <si>
    <t>Dec. 19, 2018shares</t>
  </si>
  <si>
    <t>Antidilutive Securities Excluded from Computation of Earnings Per Share [Line Items]</t>
  </si>
  <si>
    <t>Antidilutive securities excluded from computation of earnings per share amount</t>
  </si>
  <si>
    <t>Employee Stock Option</t>
  </si>
  <si>
    <t>Earnings Per Share - Components of Basic and Diluted Net Income per Share (Details) - USD ($) $ / shares in Units, shares in Thousands, $ in Thousands</t>
  </si>
  <si>
    <t>Numerator:</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Shareholder Rights Plan - Narrative (Details) - Stockholder Rights Plan</t>
  </si>
  <si>
    <t>Feb. 15, 2018$ / sharesshares</t>
  </si>
  <si>
    <t>Class of Warrant or Right [Line Items]</t>
  </si>
  <si>
    <t>Stockholder rights plan, ownership triggering threshold</t>
  </si>
  <si>
    <t>10.00%</t>
  </si>
  <si>
    <t>Number of securities, representing the right to purchase one half of a share of Luby’s common stock, upon specified terms and conditions (in shares) | shares</t>
  </si>
  <si>
    <t>Exercise price of rights (in usd per share)</t>
  </si>
  <si>
    <t>Redemption rights per shares (in usd per share)</t>
  </si>
  <si>
    <t>Harris J. Pappas And Affiliates</t>
  </si>
  <si>
    <t>35.50%</t>
  </si>
  <si>
    <t>Christopher J. Pappas And Affiliates</t>
  </si>
  <si>
    <t>Cash, Cash Equivalents and Restricted Cash (Details) - USD ($) $ in Thousands</t>
  </si>
  <si>
    <t>Total cash and cash equivalents shown in the statement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C14" s="5" t="n">
        <v>29762888</v>
      </c>
    </row>
    <row r="15" spans="1:3">
      <c r="A15" s="4" t="s">
        <v>24</v>
      </c>
      <c r="B15" s="4" t="s">
        <v>25</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88</v>
      </c>
    </row>
    <row r="4" spans="1:2">
      <c r="A4" s="4" t="s">
        <v>54</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65</v>
      </c>
      <c r="C3" s="7" t="n">
        <v>3722</v>
      </c>
    </row>
    <row r="4" spans="1:3">
      <c r="A4" s="4" t="s">
        <v>33</v>
      </c>
      <c r="B4" s="5" t="n">
        <v>11103</v>
      </c>
      <c r="C4" s="5" t="n">
        <v>0</v>
      </c>
    </row>
    <row r="5" spans="1:3">
      <c r="A5" s="4" t="s">
        <v>34</v>
      </c>
      <c r="B5" s="5" t="n">
        <v>8054</v>
      </c>
      <c r="C5" s="5" t="n">
        <v>8787</v>
      </c>
    </row>
    <row r="6" spans="1:3">
      <c r="A6" s="4" t="s">
        <v>35</v>
      </c>
      <c r="B6" s="5" t="n">
        <v>4144</v>
      </c>
      <c r="C6" s="5" t="n">
        <v>4022</v>
      </c>
    </row>
    <row r="7" spans="1:3">
      <c r="A7" s="4" t="s">
        <v>36</v>
      </c>
      <c r="B7" s="5" t="n">
        <v>1580</v>
      </c>
      <c r="C7" s="5" t="n">
        <v>3219</v>
      </c>
    </row>
    <row r="8" spans="1:3">
      <c r="A8" s="4" t="s">
        <v>37</v>
      </c>
      <c r="B8" s="5" t="n">
        <v>33546</v>
      </c>
      <c r="C8" s="5" t="n">
        <v>19750</v>
      </c>
    </row>
    <row r="9" spans="1:3">
      <c r="A9" s="4" t="s">
        <v>38</v>
      </c>
      <c r="B9" s="5" t="n">
        <v>19469</v>
      </c>
      <c r="C9" s="5" t="n">
        <v>19469</v>
      </c>
    </row>
    <row r="10" spans="1:3">
      <c r="A10" s="4" t="s">
        <v>39</v>
      </c>
      <c r="B10" s="5" t="n">
        <v>1813</v>
      </c>
      <c r="C10" s="5" t="n">
        <v>1813</v>
      </c>
    </row>
    <row r="11" spans="1:3">
      <c r="A11" s="4" t="s">
        <v>40</v>
      </c>
      <c r="B11" s="5" t="n">
        <v>133587</v>
      </c>
      <c r="C11" s="5" t="n">
        <v>138287</v>
      </c>
    </row>
    <row r="12" spans="1:3">
      <c r="A12" s="4" t="s">
        <v>41</v>
      </c>
      <c r="B12" s="5" t="n">
        <v>17660</v>
      </c>
      <c r="C12" s="5" t="n">
        <v>18179</v>
      </c>
    </row>
    <row r="13" spans="1:3">
      <c r="A13" s="4" t="s">
        <v>42</v>
      </c>
      <c r="B13" s="5" t="n">
        <v>555</v>
      </c>
      <c r="C13" s="5" t="n">
        <v>555</v>
      </c>
    </row>
    <row r="14" spans="1:3">
      <c r="A14" s="4" t="s">
        <v>43</v>
      </c>
      <c r="B14" s="5" t="n">
        <v>2261</v>
      </c>
      <c r="C14" s="5" t="n">
        <v>1936</v>
      </c>
    </row>
    <row r="15" spans="1:3">
      <c r="A15" s="4" t="s">
        <v>44</v>
      </c>
      <c r="B15" s="5" t="n">
        <v>208891</v>
      </c>
      <c r="C15" s="5" t="n">
        <v>199989</v>
      </c>
    </row>
    <row r="16" spans="1:3">
      <c r="A16" s="3" t="s">
        <v>45</v>
      </c>
    </row>
    <row r="17" spans="1:3">
      <c r="A17" s="4" t="s">
        <v>46</v>
      </c>
      <c r="B17" s="5" t="n">
        <v>8274</v>
      </c>
      <c r="C17" s="5" t="n">
        <v>10457</v>
      </c>
    </row>
    <row r="18" spans="1:3">
      <c r="A18" s="4" t="s">
        <v>47</v>
      </c>
      <c r="B18" s="5" t="n">
        <v>21</v>
      </c>
      <c r="C18" s="5" t="n">
        <v>14</v>
      </c>
    </row>
    <row r="19" spans="1:3">
      <c r="A19" s="4" t="s">
        <v>48</v>
      </c>
      <c r="B19" s="5" t="n">
        <v>10000</v>
      </c>
      <c r="C19" s="5" t="n">
        <v>39338</v>
      </c>
    </row>
    <row r="20" spans="1:3">
      <c r="A20" s="4" t="s">
        <v>49</v>
      </c>
      <c r="B20" s="5" t="n">
        <v>30732</v>
      </c>
      <c r="C20" s="5" t="n">
        <v>31755</v>
      </c>
    </row>
    <row r="21" spans="1:3">
      <c r="A21" s="4" t="s">
        <v>50</v>
      </c>
      <c r="B21" s="5" t="n">
        <v>49027</v>
      </c>
      <c r="C21" s="5" t="n">
        <v>81564</v>
      </c>
    </row>
    <row r="22" spans="1:3">
      <c r="A22" s="4" t="s">
        <v>51</v>
      </c>
      <c r="B22" s="5" t="n">
        <v>46097</v>
      </c>
      <c r="C22" s="5" t="n">
        <v>0</v>
      </c>
    </row>
    <row r="23" spans="1:3">
      <c r="A23" s="4" t="s">
        <v>47</v>
      </c>
      <c r="B23" s="5" t="n">
        <v>16</v>
      </c>
      <c r="C23" s="5" t="n">
        <v>16</v>
      </c>
    </row>
    <row r="24" spans="1:3">
      <c r="A24" s="4" t="s">
        <v>52</v>
      </c>
      <c r="B24" s="5" t="n">
        <v>5694</v>
      </c>
      <c r="C24" s="5" t="n">
        <v>5781</v>
      </c>
    </row>
    <row r="25" spans="1:3">
      <c r="A25" s="4" t="s">
        <v>53</v>
      </c>
      <c r="B25" s="5" t="n">
        <v>100834</v>
      </c>
      <c r="C25" s="5" t="n">
        <v>87361</v>
      </c>
    </row>
    <row r="26" spans="1:3">
      <c r="A26" s="4" t="s">
        <v>54</v>
      </c>
      <c r="B26" s="4" t="s">
        <v>55</v>
      </c>
      <c r="C26" s="4" t="s">
        <v>55</v>
      </c>
    </row>
    <row r="27" spans="1:3">
      <c r="A27" s="3" t="s">
        <v>56</v>
      </c>
    </row>
    <row r="28" spans="1:3">
      <c r="A28" s="4" t="s">
        <v>57</v>
      </c>
      <c r="B28" s="5" t="n">
        <v>9653</v>
      </c>
      <c r="C28" s="5" t="n">
        <v>9602</v>
      </c>
    </row>
    <row r="29" spans="1:3">
      <c r="A29" s="4" t="s">
        <v>58</v>
      </c>
      <c r="B29" s="5" t="n">
        <v>34260</v>
      </c>
      <c r="C29" s="5" t="n">
        <v>33872</v>
      </c>
    </row>
    <row r="30" spans="1:3">
      <c r="A30" s="4" t="s">
        <v>59</v>
      </c>
      <c r="B30" s="5" t="n">
        <v>68919</v>
      </c>
      <c r="C30" s="5" t="n">
        <v>73929</v>
      </c>
    </row>
    <row r="31" spans="1:3">
      <c r="A31" s="4" t="s">
        <v>60</v>
      </c>
      <c r="B31" s="5" t="n">
        <v>-4775</v>
      </c>
      <c r="C31" s="5" t="n">
        <v>-4775</v>
      </c>
    </row>
    <row r="32" spans="1:3">
      <c r="A32" s="4" t="s">
        <v>61</v>
      </c>
      <c r="B32" s="5" t="n">
        <v>108057</v>
      </c>
      <c r="C32" s="5" t="n">
        <v>112628</v>
      </c>
    </row>
    <row r="33" spans="1:3">
      <c r="A33" s="4" t="s">
        <v>62</v>
      </c>
      <c r="B33" s="7" t="n">
        <v>208891</v>
      </c>
      <c r="C33" s="7" t="n">
        <v>199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16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32</v>
      </c>
      <c r="C3" s="8" t="n">
        <v>0.32</v>
      </c>
    </row>
    <row r="4" spans="1:3">
      <c r="A4" s="4" t="s">
        <v>66</v>
      </c>
      <c r="B4" s="5" t="n">
        <v>100000000</v>
      </c>
      <c r="C4" s="5" t="n">
        <v>100000000</v>
      </c>
    </row>
    <row r="5" spans="1:3">
      <c r="A5" s="4" t="s">
        <v>67</v>
      </c>
      <c r="B5" s="5" t="n">
        <v>30164360</v>
      </c>
      <c r="C5" s="5" t="n">
        <v>30003642</v>
      </c>
    </row>
    <row r="6" spans="1:3">
      <c r="A6" s="4" t="s">
        <v>68</v>
      </c>
      <c r="B6" s="5" t="n">
        <v>29664360</v>
      </c>
      <c r="C6" s="5" t="n">
        <v>29503642</v>
      </c>
    </row>
    <row r="7" spans="1:3">
      <c r="A7" s="4" t="s">
        <v>69</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6"/>
    <col customWidth="1" max="8" min="8" width="14"/>
    <col customWidth="1" max="9" min="9" width="14"/>
  </cols>
  <sheetData>
    <row r="1" spans="1:9">
      <c r="A1" s="1" t="s">
        <v>263</v>
      </c>
      <c r="B1" s="2" t="s">
        <v>264</v>
      </c>
      <c r="C1" s="2" t="s">
        <v>1</v>
      </c>
      <c r="E1" s="2" t="s">
        <v>265</v>
      </c>
      <c r="F1" s="2" t="s">
        <v>266</v>
      </c>
      <c r="G1" s="2" t="s">
        <v>267</v>
      </c>
    </row>
    <row r="2" spans="1:9">
      <c r="B2" s="2" t="s">
        <v>268</v>
      </c>
      <c r="C2" s="2" t="s">
        <v>2</v>
      </c>
      <c r="D2" s="2" t="s">
        <v>71</v>
      </c>
      <c r="E2" s="2" t="s">
        <v>269</v>
      </c>
      <c r="F2" s="2" t="s">
        <v>30</v>
      </c>
      <c r="G2" s="2" t="s">
        <v>270</v>
      </c>
      <c r="H2" s="2" t="s">
        <v>271</v>
      </c>
      <c r="I2" s="2" t="s">
        <v>272</v>
      </c>
    </row>
    <row r="3" spans="1:9">
      <c r="A3" s="3" t="s">
        <v>273</v>
      </c>
    </row>
    <row r="4" spans="1:9">
      <c r="A4" s="4" t="s">
        <v>37</v>
      </c>
      <c r="C4" s="7" t="n">
        <v>-33546</v>
      </c>
      <c r="F4" s="7" t="n">
        <v>-19750</v>
      </c>
    </row>
    <row r="5" spans="1:9">
      <c r="A5" s="4" t="s">
        <v>274</v>
      </c>
      <c r="F5" s="4" t="s">
        <v>275</v>
      </c>
    </row>
    <row r="6" spans="1:9">
      <c r="A6" s="4" t="s">
        <v>122</v>
      </c>
      <c r="F6" s="7" t="n">
        <v>2479</v>
      </c>
    </row>
    <row r="7" spans="1:9">
      <c r="A7" s="4" t="s">
        <v>143</v>
      </c>
      <c r="C7" s="5" t="n">
        <v>171</v>
      </c>
      <c r="D7" s="7" t="n">
        <v>185</v>
      </c>
    </row>
    <row r="8" spans="1:9">
      <c r="A8" s="4" t="s">
        <v>276</v>
      </c>
      <c r="C8" s="7" t="n">
        <v>60000</v>
      </c>
      <c r="F8" s="5" t="n">
        <v>39506</v>
      </c>
    </row>
    <row r="9" spans="1:9">
      <c r="A9" s="4" t="s">
        <v>277</v>
      </c>
    </row>
    <row r="10" spans="1:9">
      <c r="A10" s="3" t="s">
        <v>273</v>
      </c>
    </row>
    <row r="11" spans="1:9">
      <c r="A11" s="4" t="s">
        <v>102</v>
      </c>
      <c r="E11" s="7" t="n">
        <v>1000</v>
      </c>
    </row>
    <row r="12" spans="1:9">
      <c r="A12" s="4" t="s">
        <v>37</v>
      </c>
      <c r="D12" s="7" t="n">
        <v>500</v>
      </c>
      <c r="H12" s="7" t="n">
        <v>400</v>
      </c>
      <c r="I12" s="7" t="n">
        <v>100</v>
      </c>
    </row>
    <row r="13" spans="1:9">
      <c r="A13" s="4" t="s">
        <v>278</v>
      </c>
    </row>
    <row r="14" spans="1:9">
      <c r="A14" s="3" t="s">
        <v>273</v>
      </c>
    </row>
    <row r="15" spans="1:9">
      <c r="A15" s="4" t="s">
        <v>122</v>
      </c>
      <c r="F15" s="5" t="n">
        <v>2500</v>
      </c>
    </row>
    <row r="16" spans="1:9">
      <c r="A16" s="4" t="s">
        <v>279</v>
      </c>
    </row>
    <row r="17" spans="1:9">
      <c r="A17" s="3" t="s">
        <v>273</v>
      </c>
    </row>
    <row r="18" spans="1:9">
      <c r="A18" s="4" t="s">
        <v>122</v>
      </c>
      <c r="F18" s="5" t="n">
        <v>600</v>
      </c>
    </row>
    <row r="19" spans="1:9">
      <c r="A19" s="4" t="s">
        <v>280</v>
      </c>
    </row>
    <row r="20" spans="1:9">
      <c r="A20" s="3" t="s">
        <v>273</v>
      </c>
    </row>
    <row r="21" spans="1:9">
      <c r="A21" s="4" t="s">
        <v>122</v>
      </c>
      <c r="F21" s="7" t="n">
        <v>3100</v>
      </c>
    </row>
    <row r="22" spans="1:9">
      <c r="A22" s="4" t="s">
        <v>281</v>
      </c>
    </row>
    <row r="23" spans="1:9">
      <c r="A23" s="3" t="s">
        <v>273</v>
      </c>
    </row>
    <row r="24" spans="1:9">
      <c r="A24" s="4" t="s">
        <v>282</v>
      </c>
      <c r="B24" s="4" t="s">
        <v>283</v>
      </c>
    </row>
    <row r="25" spans="1:9">
      <c r="A25" s="4" t="s">
        <v>284</v>
      </c>
      <c r="B25" s="7" t="n">
        <v>450</v>
      </c>
    </row>
    <row r="26" spans="1:9">
      <c r="A26" s="4" t="s">
        <v>285</v>
      </c>
    </row>
    <row r="27" spans="1:9">
      <c r="A27" s="3" t="s">
        <v>273</v>
      </c>
    </row>
    <row r="28" spans="1:9">
      <c r="A28" s="4" t="s">
        <v>286</v>
      </c>
      <c r="G28" s="7" t="n">
        <v>8500</v>
      </c>
    </row>
    <row r="29" spans="1:9">
      <c r="A29" s="4" t="s">
        <v>287</v>
      </c>
    </row>
    <row r="30" spans="1:9">
      <c r="A30" s="3" t="s">
        <v>273</v>
      </c>
    </row>
    <row r="31" spans="1:9">
      <c r="A31" s="4" t="s">
        <v>286</v>
      </c>
      <c r="B31" s="5" t="n">
        <v>7300</v>
      </c>
    </row>
    <row r="32" spans="1:9">
      <c r="A32" s="4" t="s">
        <v>288</v>
      </c>
    </row>
    <row r="33" spans="1:9">
      <c r="A33" s="3" t="s">
        <v>273</v>
      </c>
    </row>
    <row r="34" spans="1:9">
      <c r="A34" s="4" t="s">
        <v>143</v>
      </c>
      <c r="B34" s="5" t="n">
        <v>11800</v>
      </c>
    </row>
    <row r="35" spans="1:9">
      <c r="A35" s="4" t="s">
        <v>289</v>
      </c>
    </row>
    <row r="36" spans="1:9">
      <c r="A36" s="3" t="s">
        <v>273</v>
      </c>
    </row>
    <row r="37" spans="1:9">
      <c r="A37" s="4" t="s">
        <v>276</v>
      </c>
      <c r="B37" s="7" t="n">
        <v>509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row>
    <row r="4" spans="1:2">
      <c r="A4" s="3" t="s">
        <v>293</v>
      </c>
    </row>
    <row r="5" spans="1:2">
      <c r="A5" s="4" t="s">
        <v>294</v>
      </c>
      <c r="B5" s="7" t="n">
        <v>2707</v>
      </c>
    </row>
    <row r="6" spans="1:2">
      <c r="A6" s="4" t="s">
        <v>295</v>
      </c>
      <c r="B6" s="5" t="n">
        <v>-635</v>
      </c>
    </row>
    <row r="7" spans="1:2">
      <c r="A7" s="4" t="s">
        <v>296</v>
      </c>
      <c r="B7" s="5" t="n">
        <v>2022</v>
      </c>
    </row>
    <row r="8" spans="1:2">
      <c r="A8" s="4" t="s">
        <v>297</v>
      </c>
      <c r="B8" s="5" t="n">
        <v>4094</v>
      </c>
    </row>
    <row r="9" spans="1:2">
      <c r="A9" s="4" t="s">
        <v>298</v>
      </c>
    </row>
    <row r="10" spans="1:2">
      <c r="A10" s="3" t="s">
        <v>293</v>
      </c>
    </row>
    <row r="11" spans="1:2">
      <c r="A11" s="4" t="s">
        <v>294</v>
      </c>
      <c r="B11" s="5" t="n">
        <v>1891</v>
      </c>
    </row>
    <row r="12" spans="1:2">
      <c r="A12" s="4" t="s">
        <v>295</v>
      </c>
      <c r="B12" s="5" t="n">
        <v>-464</v>
      </c>
    </row>
    <row r="13" spans="1:2">
      <c r="A13" s="4" t="s">
        <v>296</v>
      </c>
      <c r="B13" s="5" t="n">
        <v>35</v>
      </c>
    </row>
    <row r="14" spans="1:2">
      <c r="A14" s="4" t="s">
        <v>297</v>
      </c>
      <c r="B14" s="7" t="n">
        <v>14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266</v>
      </c>
    </row>
    <row r="2" spans="1:3">
      <c r="B2" s="2" t="s">
        <v>30</v>
      </c>
      <c r="C2" s="2" t="s">
        <v>2</v>
      </c>
    </row>
    <row r="3" spans="1:3">
      <c r="A3" s="3" t="s">
        <v>165</v>
      </c>
    </row>
    <row r="4" spans="1:3">
      <c r="A4" s="4" t="s">
        <v>300</v>
      </c>
      <c r="C4" s="7" t="n">
        <v>1462</v>
      </c>
    </row>
    <row r="5" spans="1:3">
      <c r="A5" s="4" t="s">
        <v>301</v>
      </c>
      <c r="C5" s="5" t="n">
        <v>617</v>
      </c>
    </row>
    <row r="6" spans="1:3">
      <c r="A6" s="4" t="s">
        <v>302</v>
      </c>
      <c r="C6" s="5" t="n">
        <v>845</v>
      </c>
    </row>
    <row r="7" spans="1:3">
      <c r="A7" s="4" t="s">
        <v>274</v>
      </c>
      <c r="B7" s="4" t="s">
        <v>275</v>
      </c>
    </row>
    <row r="8" spans="1:3">
      <c r="A8" s="4" t="s">
        <v>303</v>
      </c>
    </row>
    <row r="9" spans="1:3">
      <c r="A9" s="3" t="s">
        <v>165</v>
      </c>
    </row>
    <row r="10" spans="1:3">
      <c r="A10" s="4" t="s">
        <v>300</v>
      </c>
      <c r="C10" s="7" t="n">
        <v>29</v>
      </c>
    </row>
    <row r="11" spans="1:3">
      <c r="A11" s="3" t="s">
        <v>304</v>
      </c>
    </row>
    <row r="12" spans="1:3">
      <c r="A12" s="4" t="s">
        <v>305</v>
      </c>
      <c r="C12" s="4" t="s">
        <v>306</v>
      </c>
    </row>
    <row r="13" spans="1:3">
      <c r="A13" s="4" t="s">
        <v>307</v>
      </c>
    </row>
    <row r="14" spans="1:3">
      <c r="A14" s="3" t="s">
        <v>165</v>
      </c>
    </row>
    <row r="15" spans="1:3">
      <c r="A15" s="4" t="s">
        <v>300</v>
      </c>
      <c r="C15" s="7" t="n">
        <v>41</v>
      </c>
    </row>
    <row r="16" spans="1:3">
      <c r="A16" s="3" t="s">
        <v>304</v>
      </c>
    </row>
    <row r="17" spans="1:3">
      <c r="A17" s="4" t="s">
        <v>305</v>
      </c>
      <c r="C17" s="4" t="s">
        <v>308</v>
      </c>
    </row>
    <row r="18" spans="1:3">
      <c r="A18" s="4" t="s">
        <v>309</v>
      </c>
    </row>
    <row r="19" spans="1:3">
      <c r="A19" s="3" t="s">
        <v>165</v>
      </c>
    </row>
    <row r="20" spans="1:3">
      <c r="A20" s="4" t="s">
        <v>300</v>
      </c>
      <c r="C20" s="7" t="n">
        <v>41</v>
      </c>
    </row>
    <row r="21" spans="1:3">
      <c r="A21" s="3" t="s">
        <v>304</v>
      </c>
    </row>
    <row r="22" spans="1:3">
      <c r="A22" s="4" t="s">
        <v>305</v>
      </c>
      <c r="C22" s="4" t="s">
        <v>308</v>
      </c>
    </row>
    <row r="23" spans="1:3">
      <c r="A23" s="4" t="s">
        <v>310</v>
      </c>
    </row>
    <row r="24" spans="1:3">
      <c r="A24" s="3" t="s">
        <v>165</v>
      </c>
    </row>
    <row r="25" spans="1:3">
      <c r="A25" s="4" t="s">
        <v>300</v>
      </c>
      <c r="C25" s="7" t="n">
        <v>41</v>
      </c>
    </row>
    <row r="26" spans="1:3">
      <c r="A26" s="3" t="s">
        <v>304</v>
      </c>
    </row>
    <row r="27" spans="1:3">
      <c r="A27" s="4" t="s">
        <v>305</v>
      </c>
      <c r="C27" s="4" t="s">
        <v>308</v>
      </c>
    </row>
    <row r="28" spans="1:3">
      <c r="A28" s="4" t="s">
        <v>311</v>
      </c>
    </row>
    <row r="29" spans="1:3">
      <c r="A29" s="3" t="s">
        <v>165</v>
      </c>
    </row>
    <row r="30" spans="1:3">
      <c r="A30" s="4" t="s">
        <v>300</v>
      </c>
      <c r="C30" s="7" t="n">
        <v>424</v>
      </c>
    </row>
    <row r="31" spans="1:3">
      <c r="A31" s="3" t="s">
        <v>304</v>
      </c>
    </row>
    <row r="32" spans="1:3">
      <c r="A32" s="4" t="s">
        <v>305</v>
      </c>
      <c r="C32"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2</v>
      </c>
      <c r="B1" s="2" t="s">
        <v>1</v>
      </c>
    </row>
    <row r="2" spans="1:3">
      <c r="B2" s="2" t="s">
        <v>2</v>
      </c>
      <c r="C2" s="2" t="s">
        <v>71</v>
      </c>
    </row>
    <row r="3" spans="1:3">
      <c r="A3" s="3" t="s">
        <v>313</v>
      </c>
    </row>
    <row r="4" spans="1:3">
      <c r="A4" s="4" t="s">
        <v>314</v>
      </c>
      <c r="B4" s="7" t="n">
        <v>102918</v>
      </c>
      <c r="C4" s="7" t="n">
        <v>113497</v>
      </c>
    </row>
    <row r="5" spans="1:3">
      <c r="A5" s="4" t="s">
        <v>315</v>
      </c>
    </row>
    <row r="6" spans="1:3">
      <c r="A6" s="3" t="s">
        <v>313</v>
      </c>
    </row>
    <row r="7" spans="1:3">
      <c r="A7" s="4" t="s">
        <v>314</v>
      </c>
      <c r="B7" s="5" t="n">
        <v>7100</v>
      </c>
    </row>
    <row r="8" spans="1:3">
      <c r="A8" s="4" t="s">
        <v>316</v>
      </c>
    </row>
    <row r="9" spans="1:3">
      <c r="A9" s="3" t="s">
        <v>313</v>
      </c>
    </row>
    <row r="10" spans="1:3">
      <c r="A10" s="4" t="s">
        <v>314</v>
      </c>
      <c r="B10" s="7" t="n">
        <v>95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46"/>
    <col customWidth="1" max="3" min="3" width="24"/>
    <col customWidth="1" max="4" min="4" width="32"/>
  </cols>
  <sheetData>
    <row r="1" spans="1:4">
      <c r="A1" s="1" t="s">
        <v>317</v>
      </c>
      <c r="B1" s="2" t="s">
        <v>1</v>
      </c>
    </row>
    <row r="2" spans="1:4">
      <c r="B2" s="2" t="s">
        <v>318</v>
      </c>
      <c r="C2" s="2" t="s">
        <v>319</v>
      </c>
      <c r="D2" s="2" t="s">
        <v>320</v>
      </c>
    </row>
    <row r="3" spans="1:4">
      <c r="A3" s="3" t="s">
        <v>321</v>
      </c>
    </row>
    <row r="4" spans="1:4">
      <c r="A4" s="4" t="s">
        <v>322</v>
      </c>
      <c r="B4" s="5" t="n">
        <v>3</v>
      </c>
    </row>
    <row r="5" spans="1:4">
      <c r="A5" s="4" t="s">
        <v>323</v>
      </c>
    </row>
    <row r="6" spans="1:4">
      <c r="A6" s="3" t="s">
        <v>321</v>
      </c>
    </row>
    <row r="7" spans="1:4">
      <c r="A7" s="4" t="s">
        <v>322</v>
      </c>
      <c r="B7" s="5" t="n">
        <v>1</v>
      </c>
    </row>
    <row r="8" spans="1:4">
      <c r="A8" s="4" t="s">
        <v>324</v>
      </c>
      <c r="B8" s="5" t="n">
        <v>140</v>
      </c>
      <c r="D8" s="5" t="n">
        <v>146</v>
      </c>
    </row>
    <row r="9" spans="1:4">
      <c r="A9" s="4" t="s">
        <v>102</v>
      </c>
    </row>
    <row r="10" spans="1:4">
      <c r="A10" s="3" t="s">
        <v>321</v>
      </c>
    </row>
    <row r="11" spans="1:4">
      <c r="A11" s="4" t="s">
        <v>325</v>
      </c>
      <c r="B11" s="5" t="n">
        <v>30</v>
      </c>
      <c r="D11" s="5" t="n">
        <v>28</v>
      </c>
    </row>
    <row r="12" spans="1:4">
      <c r="A12" s="4" t="s">
        <v>326</v>
      </c>
    </row>
    <row r="13" spans="1:4">
      <c r="A13" s="3" t="s">
        <v>321</v>
      </c>
    </row>
    <row r="14" spans="1:4">
      <c r="A14" s="4" t="s">
        <v>324</v>
      </c>
      <c r="B14" s="5" t="n">
        <v>103</v>
      </c>
      <c r="D14" s="5" t="n">
        <v>105</v>
      </c>
    </row>
    <row r="15" spans="1:4">
      <c r="A15" s="4" t="s">
        <v>327</v>
      </c>
      <c r="B15" s="4" t="s">
        <v>275</v>
      </c>
    </row>
    <row r="16" spans="1:4">
      <c r="A16" s="4" t="s">
        <v>328</v>
      </c>
      <c r="B16" s="5" t="n">
        <v>3</v>
      </c>
    </row>
    <row r="17" spans="1:4">
      <c r="A17" s="4" t="s">
        <v>329</v>
      </c>
    </row>
    <row r="18" spans="1:4">
      <c r="A18" s="3" t="s">
        <v>321</v>
      </c>
    </row>
    <row r="19" spans="1:4">
      <c r="A19" s="4" t="s">
        <v>324</v>
      </c>
      <c r="C19" s="5" t="n">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102918</v>
      </c>
      <c r="C3" s="7" t="n">
        <v>113497</v>
      </c>
    </row>
    <row r="4" spans="1:3">
      <c r="A4" s="3" t="s">
        <v>73</v>
      </c>
    </row>
    <row r="5" spans="1:3">
      <c r="A5" s="4" t="s">
        <v>74</v>
      </c>
      <c r="B5" s="5" t="n">
        <v>25083</v>
      </c>
      <c r="C5" s="5" t="n">
        <v>29754</v>
      </c>
    </row>
    <row r="6" spans="1:3">
      <c r="A6" s="4" t="s">
        <v>75</v>
      </c>
      <c r="B6" s="5" t="n">
        <v>34513</v>
      </c>
      <c r="C6" s="5" t="n">
        <v>38126</v>
      </c>
    </row>
    <row r="7" spans="1:3">
      <c r="A7" s="4" t="s">
        <v>76</v>
      </c>
      <c r="B7" s="5" t="n">
        <v>16502</v>
      </c>
      <c r="C7" s="5" t="n">
        <v>19499</v>
      </c>
    </row>
    <row r="8" spans="1:3">
      <c r="A8" s="4" t="s">
        <v>77</v>
      </c>
      <c r="B8" s="5" t="n">
        <v>5875</v>
      </c>
      <c r="C8" s="5" t="n">
        <v>6261</v>
      </c>
    </row>
    <row r="9" spans="1:3">
      <c r="A9" s="4" t="s">
        <v>78</v>
      </c>
      <c r="B9" s="5" t="n">
        <v>33</v>
      </c>
      <c r="C9" s="5" t="n">
        <v>75</v>
      </c>
    </row>
    <row r="10" spans="1:3">
      <c r="A10" s="4" t="s">
        <v>79</v>
      </c>
      <c r="B10" s="5" t="n">
        <v>4903</v>
      </c>
      <c r="C10" s="5" t="n">
        <v>5353</v>
      </c>
    </row>
    <row r="11" spans="1:3">
      <c r="A11" s="4" t="s">
        <v>80</v>
      </c>
      <c r="B11" s="5" t="n">
        <v>11224</v>
      </c>
      <c r="C11" s="5" t="n">
        <v>11525</v>
      </c>
    </row>
    <row r="12" spans="1:3">
      <c r="A12" s="4" t="s">
        <v>81</v>
      </c>
      <c r="B12" s="5" t="n">
        <v>1227</v>
      </c>
      <c r="C12" s="5" t="n">
        <v>845</v>
      </c>
    </row>
    <row r="13" spans="1:3">
      <c r="A13" s="4" t="s">
        <v>82</v>
      </c>
      <c r="B13" s="5" t="n">
        <v>149</v>
      </c>
      <c r="C13" s="5" t="n">
        <v>222</v>
      </c>
    </row>
    <row r="14" spans="1:3">
      <c r="A14" s="4" t="s">
        <v>83</v>
      </c>
      <c r="B14" s="5" t="n">
        <v>108597</v>
      </c>
      <c r="C14" s="5" t="n">
        <v>118480</v>
      </c>
    </row>
    <row r="15" spans="1:3">
      <c r="A15" s="4" t="s">
        <v>84</v>
      </c>
      <c r="B15" s="5" t="n">
        <v>-5679</v>
      </c>
      <c r="C15" s="5" t="n">
        <v>-4983</v>
      </c>
    </row>
    <row r="16" spans="1:3">
      <c r="A16" s="4" t="s">
        <v>85</v>
      </c>
      <c r="B16" s="5" t="n">
        <v>0</v>
      </c>
      <c r="C16" s="5" t="n">
        <v>6</v>
      </c>
    </row>
    <row r="17" spans="1:3">
      <c r="A17" s="4" t="s">
        <v>86</v>
      </c>
      <c r="B17" s="5" t="n">
        <v>-1713</v>
      </c>
      <c r="C17" s="5" t="n">
        <v>-649</v>
      </c>
    </row>
    <row r="18" spans="1:3">
      <c r="A18" s="4" t="s">
        <v>87</v>
      </c>
      <c r="B18" s="5" t="n">
        <v>30</v>
      </c>
      <c r="C18" s="5" t="n">
        <v>115</v>
      </c>
    </row>
    <row r="19" spans="1:3">
      <c r="A19" s="4" t="s">
        <v>88</v>
      </c>
      <c r="B19" s="5" t="n">
        <v>-7362</v>
      </c>
      <c r="C19" s="5" t="n">
        <v>-5511</v>
      </c>
    </row>
    <row r="20" spans="1:3">
      <c r="A20" s="4" t="s">
        <v>89</v>
      </c>
      <c r="B20" s="5" t="n">
        <v>121</v>
      </c>
      <c r="C20" s="5" t="n">
        <v>-9</v>
      </c>
    </row>
    <row r="21" spans="1:3">
      <c r="A21" s="4" t="s">
        <v>90</v>
      </c>
      <c r="B21" s="5" t="n">
        <v>-7483</v>
      </c>
      <c r="C21" s="5" t="n">
        <v>-5502</v>
      </c>
    </row>
    <row r="22" spans="1:3">
      <c r="A22" s="4" t="s">
        <v>91</v>
      </c>
      <c r="B22" s="5" t="n">
        <v>-6</v>
      </c>
      <c r="C22" s="5" t="n">
        <v>-35</v>
      </c>
    </row>
    <row r="23" spans="1:3">
      <c r="A23" s="4" t="s">
        <v>92</v>
      </c>
      <c r="B23" s="7" t="n">
        <v>-7489</v>
      </c>
      <c r="C23" s="7" t="n">
        <v>-5537</v>
      </c>
    </row>
    <row r="24" spans="1:3">
      <c r="A24" s="3" t="s">
        <v>93</v>
      </c>
    </row>
    <row r="25" spans="1:3">
      <c r="A25" s="4" t="s">
        <v>94</v>
      </c>
      <c r="B25" s="8" t="n">
        <v>-0.25</v>
      </c>
      <c r="C25" s="8" t="n">
        <v>-0.19</v>
      </c>
    </row>
    <row r="26" spans="1:3">
      <c r="A26" s="4" t="s">
        <v>95</v>
      </c>
      <c r="B26" s="9" t="n">
        <v>-0.25</v>
      </c>
      <c r="C26" s="9" t="n">
        <v>-0.19</v>
      </c>
    </row>
    <row r="27" spans="1:3">
      <c r="A27" s="3" t="s">
        <v>96</v>
      </c>
    </row>
    <row r="28" spans="1:3">
      <c r="A28" s="4" t="s">
        <v>94</v>
      </c>
      <c r="B28" s="5" t="n">
        <v>0</v>
      </c>
      <c r="C28" s="5" t="n">
        <v>0</v>
      </c>
    </row>
    <row r="29" spans="1:3">
      <c r="A29" s="4" t="s">
        <v>95</v>
      </c>
      <c r="B29" s="5" t="n">
        <v>0</v>
      </c>
      <c r="C29" s="5" t="n">
        <v>0</v>
      </c>
    </row>
    <row r="30" spans="1:3">
      <c r="A30" s="3" t="s">
        <v>97</v>
      </c>
    </row>
    <row r="31" spans="1:3">
      <c r="A31" s="4" t="s">
        <v>94</v>
      </c>
      <c r="B31" s="9" t="n">
        <v>-0.25</v>
      </c>
      <c r="C31" s="9" t="n">
        <v>-0.19</v>
      </c>
    </row>
    <row r="32" spans="1:3">
      <c r="A32" s="4" t="s">
        <v>95</v>
      </c>
      <c r="B32" s="8" t="n">
        <v>-0.25</v>
      </c>
      <c r="C32" s="8" t="n">
        <v>-0.19</v>
      </c>
    </row>
    <row r="33" spans="1:3">
      <c r="A33" s="3" t="s">
        <v>98</v>
      </c>
    </row>
    <row r="34" spans="1:3">
      <c r="A34" s="4" t="s">
        <v>99</v>
      </c>
      <c r="B34" s="5" t="n">
        <v>30059</v>
      </c>
      <c r="C34" s="5" t="n">
        <v>29691</v>
      </c>
    </row>
    <row r="35" spans="1:3">
      <c r="A35" s="4" t="s">
        <v>100</v>
      </c>
      <c r="B35" s="5" t="n">
        <v>30059</v>
      </c>
      <c r="C35" s="5" t="n">
        <v>29691</v>
      </c>
    </row>
    <row r="36" spans="1:3">
      <c r="A36" s="4" t="s">
        <v>101</v>
      </c>
    </row>
    <row r="37" spans="1:3">
      <c r="A37" s="4" t="s">
        <v>72</v>
      </c>
      <c r="B37" s="7" t="n">
        <v>91099</v>
      </c>
      <c r="C37" s="7" t="n">
        <v>104583</v>
      </c>
    </row>
    <row r="38" spans="1:3">
      <c r="A38" s="4" t="s">
        <v>102</v>
      </c>
    </row>
    <row r="39" spans="1:3">
      <c r="A39" s="4" t="s">
        <v>72</v>
      </c>
      <c r="B39" s="5" t="n">
        <v>9496</v>
      </c>
      <c r="C39" s="5" t="n">
        <v>6884</v>
      </c>
    </row>
    <row r="40" spans="1:3">
      <c r="A40" s="3" t="s">
        <v>73</v>
      </c>
    </row>
    <row r="41" spans="1:3">
      <c r="A41" s="4" t="s">
        <v>103</v>
      </c>
      <c r="B41" s="5" t="n">
        <v>8815</v>
      </c>
      <c r="C41" s="5" t="n">
        <v>6332</v>
      </c>
    </row>
    <row r="42" spans="1:3">
      <c r="A42" s="4" t="s">
        <v>104</v>
      </c>
    </row>
    <row r="43" spans="1:3">
      <c r="A43" s="4" t="s">
        <v>72</v>
      </c>
      <c r="B43" s="5" t="n">
        <v>2224</v>
      </c>
      <c r="C43" s="5" t="n">
        <v>1887</v>
      </c>
    </row>
    <row r="44" spans="1:3">
      <c r="A44" s="3" t="s">
        <v>73</v>
      </c>
    </row>
    <row r="45" spans="1:3">
      <c r="A45" s="4" t="s">
        <v>103</v>
      </c>
      <c r="B45" s="5" t="n">
        <v>273</v>
      </c>
      <c r="C45" s="5" t="n">
        <v>488</v>
      </c>
    </row>
    <row r="46" spans="1:3">
      <c r="A46" s="4" t="s">
        <v>105</v>
      </c>
    </row>
    <row r="47" spans="1:3">
      <c r="A47" s="4" t="s">
        <v>72</v>
      </c>
      <c r="B47" s="7" t="n">
        <v>99</v>
      </c>
      <c r="C47" s="7" t="n">
        <v>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1</v>
      </c>
    </row>
    <row r="3" spans="1:3">
      <c r="A3" s="3" t="s">
        <v>331</v>
      </c>
    </row>
    <row r="4" spans="1:3">
      <c r="A4" s="4" t="s">
        <v>314</v>
      </c>
      <c r="B4" s="7" t="n">
        <v>-102918</v>
      </c>
      <c r="C4" s="7" t="n">
        <v>-113497</v>
      </c>
    </row>
    <row r="5" spans="1:3">
      <c r="A5" s="3" t="s">
        <v>332</v>
      </c>
    </row>
    <row r="6" spans="1:3">
      <c r="A6" s="4" t="s">
        <v>333</v>
      </c>
      <c r="B6" s="5" t="n">
        <v>11857</v>
      </c>
      <c r="C6" s="5" t="n">
        <v>13037</v>
      </c>
    </row>
    <row r="7" spans="1:3">
      <c r="A7" s="3" t="s">
        <v>334</v>
      </c>
    </row>
    <row r="8" spans="1:3">
      <c r="A8" s="4" t="s">
        <v>79</v>
      </c>
      <c r="B8" s="5" t="n">
        <v>4903</v>
      </c>
      <c r="C8" s="5" t="n">
        <v>5353</v>
      </c>
    </row>
    <row r="9" spans="1:3">
      <c r="A9" s="3" t="s">
        <v>335</v>
      </c>
    </row>
    <row r="10" spans="1:3">
      <c r="A10" s="4" t="s">
        <v>145</v>
      </c>
      <c r="B10" s="5" t="n">
        <v>1119</v>
      </c>
      <c r="C10" s="5" t="n">
        <v>4325</v>
      </c>
    </row>
    <row r="11" spans="1:3">
      <c r="A11" s="3" t="s">
        <v>88</v>
      </c>
    </row>
    <row r="12" spans="1:3">
      <c r="A12" s="4" t="s">
        <v>333</v>
      </c>
      <c r="B12" s="5" t="n">
        <v>11857</v>
      </c>
      <c r="C12" s="5" t="n">
        <v>13037</v>
      </c>
    </row>
    <row r="13" spans="1:3">
      <c r="A13" s="4" t="s">
        <v>78</v>
      </c>
      <c r="B13" s="5" t="n">
        <v>-33</v>
      </c>
      <c r="C13" s="5" t="n">
        <v>-75</v>
      </c>
    </row>
    <row r="14" spans="1:3">
      <c r="A14" s="4" t="s">
        <v>79</v>
      </c>
      <c r="B14" s="5" t="n">
        <v>-4903</v>
      </c>
      <c r="C14" s="5" t="n">
        <v>-5353</v>
      </c>
    </row>
    <row r="15" spans="1:3">
      <c r="A15" s="4" t="s">
        <v>80</v>
      </c>
      <c r="B15" s="5" t="n">
        <v>-11224</v>
      </c>
      <c r="C15" s="5" t="n">
        <v>-11525</v>
      </c>
    </row>
    <row r="16" spans="1:3">
      <c r="A16" s="4" t="s">
        <v>81</v>
      </c>
      <c r="B16" s="5" t="n">
        <v>-1227</v>
      </c>
      <c r="C16" s="5" t="n">
        <v>-845</v>
      </c>
    </row>
    <row r="17" spans="1:3">
      <c r="A17" s="4" t="s">
        <v>82</v>
      </c>
      <c r="B17" s="5" t="n">
        <v>-149</v>
      </c>
      <c r="C17" s="5" t="n">
        <v>-222</v>
      </c>
    </row>
    <row r="18" spans="1:3">
      <c r="A18" s="4" t="s">
        <v>85</v>
      </c>
      <c r="B18" s="5" t="n">
        <v>0</v>
      </c>
      <c r="C18" s="5" t="n">
        <v>6</v>
      </c>
    </row>
    <row r="19" spans="1:3">
      <c r="A19" s="4" t="s">
        <v>86</v>
      </c>
      <c r="B19" s="5" t="n">
        <v>-1713</v>
      </c>
      <c r="C19" s="5" t="n">
        <v>-649</v>
      </c>
    </row>
    <row r="20" spans="1:3">
      <c r="A20" s="4" t="s">
        <v>87</v>
      </c>
      <c r="B20" s="5" t="n">
        <v>30</v>
      </c>
      <c r="C20" s="5" t="n">
        <v>115</v>
      </c>
    </row>
    <row r="21" spans="1:3">
      <c r="A21" s="4" t="s">
        <v>88</v>
      </c>
      <c r="B21" s="5" t="n">
        <v>-7362</v>
      </c>
      <c r="C21" s="5" t="n">
        <v>-5511</v>
      </c>
    </row>
    <row r="22" spans="1:3">
      <c r="A22" s="4" t="s">
        <v>323</v>
      </c>
    </row>
    <row r="23" spans="1:3">
      <c r="A23" s="3" t="s">
        <v>331</v>
      </c>
    </row>
    <row r="24" spans="1:3">
      <c r="A24" s="4" t="s">
        <v>314</v>
      </c>
      <c r="B24" s="5" t="n">
        <v>-91198</v>
      </c>
      <c r="C24" s="5" t="n">
        <v>-104726</v>
      </c>
    </row>
    <row r="25" spans="1:3">
      <c r="A25" s="3" t="s">
        <v>332</v>
      </c>
    </row>
    <row r="26" spans="1:3">
      <c r="A26" s="4" t="s">
        <v>333</v>
      </c>
      <c r="B26" s="5" t="n">
        <v>9225</v>
      </c>
      <c r="C26" s="5" t="n">
        <v>11086</v>
      </c>
    </row>
    <row r="27" spans="1:3">
      <c r="A27" s="3" t="s">
        <v>88</v>
      </c>
    </row>
    <row r="28" spans="1:3">
      <c r="A28" s="4" t="s">
        <v>333</v>
      </c>
      <c r="B28" s="5" t="n">
        <v>9225</v>
      </c>
      <c r="C28" s="5" t="n">
        <v>11086</v>
      </c>
    </row>
    <row r="29" spans="1:3">
      <c r="A29" s="4" t="s">
        <v>102</v>
      </c>
    </row>
    <row r="30" spans="1:3">
      <c r="A30" s="3" t="s">
        <v>331</v>
      </c>
    </row>
    <row r="31" spans="1:3">
      <c r="A31" s="4" t="s">
        <v>314</v>
      </c>
      <c r="B31" s="5" t="n">
        <v>-9496</v>
      </c>
      <c r="C31" s="5" t="n">
        <v>-6884</v>
      </c>
    </row>
    <row r="32" spans="1:3">
      <c r="A32" s="3" t="s">
        <v>332</v>
      </c>
    </row>
    <row r="33" spans="1:3">
      <c r="A33" s="4" t="s">
        <v>333</v>
      </c>
      <c r="B33" s="5" t="n">
        <v>681</v>
      </c>
      <c r="C33" s="5" t="n">
        <v>552</v>
      </c>
    </row>
    <row r="34" spans="1:3">
      <c r="A34" s="3" t="s">
        <v>88</v>
      </c>
    </row>
    <row r="35" spans="1:3">
      <c r="A35" s="4" t="s">
        <v>333</v>
      </c>
      <c r="B35" s="5" t="n">
        <v>681</v>
      </c>
      <c r="C35" s="5" t="n">
        <v>552</v>
      </c>
    </row>
    <row r="36" spans="1:3">
      <c r="A36" s="4" t="s">
        <v>326</v>
      </c>
    </row>
    <row r="37" spans="1:3">
      <c r="A37" s="3" t="s">
        <v>331</v>
      </c>
    </row>
    <row r="38" spans="1:3">
      <c r="A38" s="4" t="s">
        <v>314</v>
      </c>
      <c r="B38" s="5" t="n">
        <v>-2224</v>
      </c>
      <c r="C38" s="5" t="n">
        <v>-1887</v>
      </c>
    </row>
    <row r="39" spans="1:3">
      <c r="A39" s="3" t="s">
        <v>332</v>
      </c>
    </row>
    <row r="40" spans="1:3">
      <c r="A40" s="4" t="s">
        <v>333</v>
      </c>
      <c r="B40" s="5" t="n">
        <v>1951</v>
      </c>
      <c r="C40" s="5" t="n">
        <v>1399</v>
      </c>
    </row>
    <row r="41" spans="1:3">
      <c r="A41" s="3" t="s">
        <v>88</v>
      </c>
    </row>
    <row r="42" spans="1:3">
      <c r="A42" s="4" t="s">
        <v>333</v>
      </c>
      <c r="B42" s="5" t="n">
        <v>1951</v>
      </c>
      <c r="C42" s="5" t="n">
        <v>1399</v>
      </c>
    </row>
    <row r="43" spans="1:3">
      <c r="A43" s="4" t="s">
        <v>336</v>
      </c>
    </row>
    <row r="44" spans="1:3">
      <c r="A44" s="3" t="s">
        <v>334</v>
      </c>
    </row>
    <row r="45" spans="1:3">
      <c r="A45" s="4" t="s">
        <v>79</v>
      </c>
      <c r="B45" s="5" t="n">
        <v>4389</v>
      </c>
      <c r="C45" s="5" t="n">
        <v>4451</v>
      </c>
    </row>
    <row r="46" spans="1:3">
      <c r="A46" s="3" t="s">
        <v>335</v>
      </c>
    </row>
    <row r="47" spans="1:3">
      <c r="A47" s="4" t="s">
        <v>145</v>
      </c>
      <c r="B47" s="5" t="n">
        <v>1065</v>
      </c>
      <c r="C47" s="5" t="n">
        <v>3424</v>
      </c>
    </row>
    <row r="48" spans="1:3">
      <c r="A48" s="3" t="s">
        <v>88</v>
      </c>
    </row>
    <row r="49" spans="1:3">
      <c r="A49" s="4" t="s">
        <v>79</v>
      </c>
      <c r="B49" s="5" t="n">
        <v>-4389</v>
      </c>
      <c r="C49" s="5" t="n">
        <v>-4451</v>
      </c>
    </row>
    <row r="50" spans="1:3">
      <c r="A50" s="4" t="s">
        <v>337</v>
      </c>
    </row>
    <row r="51" spans="1:3">
      <c r="A51" s="3" t="s">
        <v>334</v>
      </c>
    </row>
    <row r="52" spans="1:3">
      <c r="A52" s="4" t="s">
        <v>79</v>
      </c>
      <c r="B52" s="5" t="n">
        <v>22</v>
      </c>
      <c r="C52" s="5" t="n">
        <v>19</v>
      </c>
    </row>
    <row r="53" spans="1:3">
      <c r="A53" s="3" t="s">
        <v>335</v>
      </c>
    </row>
    <row r="54" spans="1:3">
      <c r="A54" s="4" t="s">
        <v>145</v>
      </c>
      <c r="B54" s="5" t="n">
        <v>54</v>
      </c>
      <c r="C54" s="5" t="n">
        <v>107</v>
      </c>
    </row>
    <row r="55" spans="1:3">
      <c r="A55" s="3" t="s">
        <v>88</v>
      </c>
    </row>
    <row r="56" spans="1:3">
      <c r="A56" s="4" t="s">
        <v>79</v>
      </c>
      <c r="B56" s="5" t="n">
        <v>-22</v>
      </c>
      <c r="C56" s="5" t="n">
        <v>-19</v>
      </c>
    </row>
    <row r="57" spans="1:3">
      <c r="A57" s="4" t="s">
        <v>338</v>
      </c>
    </row>
    <row r="58" spans="1:3">
      <c r="A58" s="3" t="s">
        <v>334</v>
      </c>
    </row>
    <row r="59" spans="1:3">
      <c r="A59" s="4" t="s">
        <v>79</v>
      </c>
      <c r="B59" s="5" t="n">
        <v>236</v>
      </c>
      <c r="C59" s="5" t="n">
        <v>237</v>
      </c>
    </row>
    <row r="60" spans="1:3">
      <c r="A60" s="3" t="s">
        <v>88</v>
      </c>
    </row>
    <row r="61" spans="1:3">
      <c r="A61" s="4" t="s">
        <v>79</v>
      </c>
      <c r="B61" s="5" t="n">
        <v>-236</v>
      </c>
      <c r="C61" s="5" t="n">
        <v>-237</v>
      </c>
    </row>
    <row r="62" spans="1:3">
      <c r="A62" s="4" t="s">
        <v>339</v>
      </c>
    </row>
    <row r="63" spans="1:3">
      <c r="A63" s="3" t="s">
        <v>334</v>
      </c>
    </row>
    <row r="64" spans="1:3">
      <c r="A64" s="4" t="s">
        <v>79</v>
      </c>
      <c r="B64" s="5" t="n">
        <v>256</v>
      </c>
      <c r="C64" s="5" t="n">
        <v>646</v>
      </c>
    </row>
    <row r="65" spans="1:3">
      <c r="A65" s="3" t="s">
        <v>335</v>
      </c>
    </row>
    <row r="66" spans="1:3">
      <c r="A66" s="4" t="s">
        <v>145</v>
      </c>
      <c r="B66" s="5" t="n">
        <v>0</v>
      </c>
      <c r="C66" s="5" t="n">
        <v>794</v>
      </c>
    </row>
    <row r="67" spans="1:3">
      <c r="A67" s="3" t="s">
        <v>88</v>
      </c>
    </row>
    <row r="68" spans="1:3">
      <c r="A68" s="4" t="s">
        <v>79</v>
      </c>
      <c r="B68" s="5" t="n">
        <v>-256</v>
      </c>
      <c r="C68" s="7" t="n">
        <v>-646</v>
      </c>
    </row>
    <row r="69" spans="1:3">
      <c r="A69" s="4" t="s">
        <v>292</v>
      </c>
    </row>
    <row r="70" spans="1:3">
      <c r="A70" s="3" t="s">
        <v>88</v>
      </c>
    </row>
    <row r="71" spans="1:3">
      <c r="A71" s="4" t="s">
        <v>340</v>
      </c>
      <c r="B71" s="7" t="n">
        <v>1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1</v>
      </c>
      <c r="D2" s="2" t="s">
        <v>30</v>
      </c>
    </row>
    <row r="3" spans="1:4">
      <c r="A3" s="3" t="s">
        <v>342</v>
      </c>
    </row>
    <row r="4" spans="1:4">
      <c r="A4" s="4" t="s">
        <v>44</v>
      </c>
      <c r="B4" s="7" t="n">
        <v>208891</v>
      </c>
      <c r="D4" s="7" t="n">
        <v>199989</v>
      </c>
    </row>
    <row r="5" spans="1:4">
      <c r="A5" s="4" t="s">
        <v>343</v>
      </c>
      <c r="B5" s="5" t="n">
        <v>102918</v>
      </c>
      <c r="C5" s="7" t="n">
        <v>113497</v>
      </c>
    </row>
    <row r="6" spans="1:4">
      <c r="A6" s="4" t="s">
        <v>344</v>
      </c>
      <c r="B6" s="5" t="n">
        <v>29907</v>
      </c>
      <c r="D6" s="5" t="n">
        <v>29907</v>
      </c>
    </row>
    <row r="7" spans="1:4">
      <c r="A7" s="4" t="s">
        <v>323</v>
      </c>
    </row>
    <row r="8" spans="1:4">
      <c r="A8" s="3" t="s">
        <v>342</v>
      </c>
    </row>
    <row r="9" spans="1:4">
      <c r="A9" s="4" t="s">
        <v>343</v>
      </c>
      <c r="B9" s="5" t="n">
        <v>91198</v>
      </c>
      <c r="C9" s="5" t="n">
        <v>104726</v>
      </c>
    </row>
    <row r="10" spans="1:4">
      <c r="A10" s="4" t="s">
        <v>102</v>
      </c>
    </row>
    <row r="11" spans="1:4">
      <c r="A11" s="3" t="s">
        <v>342</v>
      </c>
    </row>
    <row r="12" spans="1:4">
      <c r="A12" s="4" t="s">
        <v>343</v>
      </c>
      <c r="B12" s="5" t="n">
        <v>9496</v>
      </c>
      <c r="C12" s="5" t="n">
        <v>6884</v>
      </c>
    </row>
    <row r="13" spans="1:4">
      <c r="A13" s="4" t="s">
        <v>326</v>
      </c>
    </row>
    <row r="14" spans="1:4">
      <c r="A14" s="3" t="s">
        <v>342</v>
      </c>
    </row>
    <row r="15" spans="1:4">
      <c r="A15" s="4" t="s">
        <v>343</v>
      </c>
      <c r="B15" s="5" t="n">
        <v>2224</v>
      </c>
      <c r="C15" s="5" t="n">
        <v>1887</v>
      </c>
    </row>
    <row r="16" spans="1:4">
      <c r="A16" s="4" t="s">
        <v>336</v>
      </c>
    </row>
    <row r="17" spans="1:4">
      <c r="A17" s="3" t="s">
        <v>342</v>
      </c>
    </row>
    <row r="18" spans="1:4">
      <c r="A18" s="4" t="s">
        <v>44</v>
      </c>
      <c r="B18" s="5" t="n">
        <v>156314</v>
      </c>
      <c r="D18" s="5" t="n">
        <v>151511</v>
      </c>
    </row>
    <row r="19" spans="1:4">
      <c r="A19" s="4" t="s">
        <v>345</v>
      </c>
    </row>
    <row r="20" spans="1:4">
      <c r="A20" s="3" t="s">
        <v>342</v>
      </c>
    </row>
    <row r="21" spans="1:4">
      <c r="A21" s="4" t="s">
        <v>344</v>
      </c>
      <c r="B21" s="5" t="n">
        <v>8100</v>
      </c>
      <c r="D21" s="5" t="n">
        <v>8600</v>
      </c>
    </row>
    <row r="22" spans="1:4">
      <c r="A22" s="4" t="s">
        <v>337</v>
      </c>
    </row>
    <row r="23" spans="1:4">
      <c r="A23" s="3" t="s">
        <v>342</v>
      </c>
    </row>
    <row r="24" spans="1:4">
      <c r="A24" s="4" t="s">
        <v>44</v>
      </c>
      <c r="B24" s="5" t="n">
        <v>4100</v>
      </c>
      <c r="D24" s="5" t="n">
        <v>4569</v>
      </c>
    </row>
    <row r="25" spans="1:4">
      <c r="A25" s="4" t="s">
        <v>338</v>
      </c>
    </row>
    <row r="26" spans="1:4">
      <c r="A26" s="3" t="s">
        <v>342</v>
      </c>
    </row>
    <row r="27" spans="1:4">
      <c r="A27" s="4" t="s">
        <v>44</v>
      </c>
      <c r="B27" s="5" t="n">
        <v>10993</v>
      </c>
      <c r="D27" s="5" t="n">
        <v>10982</v>
      </c>
    </row>
    <row r="28" spans="1:4">
      <c r="A28" s="4" t="s">
        <v>346</v>
      </c>
    </row>
    <row r="29" spans="1:4">
      <c r="A29" s="3" t="s">
        <v>342</v>
      </c>
    </row>
    <row r="30" spans="1:4">
      <c r="A30" s="4" t="s">
        <v>344</v>
      </c>
      <c r="B30" s="5" t="n">
        <v>9700</v>
      </c>
      <c r="D30" s="5" t="n">
        <v>10100</v>
      </c>
    </row>
    <row r="31" spans="1:4">
      <c r="A31" s="4" t="s">
        <v>339</v>
      </c>
    </row>
    <row r="32" spans="1:4">
      <c r="A32" s="3" t="s">
        <v>342</v>
      </c>
    </row>
    <row r="33" spans="1:4">
      <c r="A33" s="4" t="s">
        <v>44</v>
      </c>
      <c r="B33" s="5" t="n">
        <v>37484</v>
      </c>
      <c r="D33" s="7" t="n">
        <v>32927</v>
      </c>
    </row>
    <row r="34" spans="1:4">
      <c r="A34" s="4" t="s">
        <v>105</v>
      </c>
    </row>
    <row r="35" spans="1:4">
      <c r="A35" s="3" t="s">
        <v>342</v>
      </c>
    </row>
    <row r="36" spans="1:4">
      <c r="A36" s="4" t="s">
        <v>343</v>
      </c>
      <c r="B36" s="7" t="n">
        <v>99</v>
      </c>
      <c r="C36" s="7" t="n">
        <v>1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71</v>
      </c>
    </row>
    <row r="2" spans="1:4">
      <c r="A2" s="3" t="s">
        <v>349</v>
      </c>
    </row>
    <row r="3" spans="1:4">
      <c r="A3" s="4" t="s">
        <v>350</v>
      </c>
      <c r="B3" s="10" t="n">
        <v>17.5</v>
      </c>
    </row>
    <row r="4" spans="1:4">
      <c r="A4" s="4" t="s">
        <v>351</v>
      </c>
      <c r="B4" s="4" t="s">
        <v>352</v>
      </c>
    </row>
    <row r="5" spans="1:4">
      <c r="A5" s="4" t="s">
        <v>353</v>
      </c>
      <c r="B5" s="4" t="s">
        <v>354</v>
      </c>
    </row>
    <row r="6" spans="1:4">
      <c r="A6" s="4" t="s">
        <v>355</v>
      </c>
      <c r="C6" s="10" t="n">
        <v>0.1</v>
      </c>
      <c r="D6" s="10" t="n">
        <v>-0.2</v>
      </c>
    </row>
    <row r="7" spans="1:4">
      <c r="A7" s="4" t="s">
        <v>356</v>
      </c>
      <c r="C7" s="10"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0</v>
      </c>
    </row>
    <row r="3" spans="1:3">
      <c r="A3" s="3" t="s">
        <v>358</v>
      </c>
    </row>
    <row r="4" spans="1:3">
      <c r="A4" s="4" t="s">
        <v>359</v>
      </c>
      <c r="B4" s="7" t="n">
        <v>56097</v>
      </c>
      <c r="C4" s="7" t="n">
        <v>39338</v>
      </c>
    </row>
    <row r="5" spans="1:3">
      <c r="A5" s="4" t="s">
        <v>360</v>
      </c>
    </row>
    <row r="6" spans="1:3">
      <c r="A6" s="3" t="s">
        <v>358</v>
      </c>
    </row>
    <row r="7" spans="1:3">
      <c r="A7" s="4" t="s">
        <v>361</v>
      </c>
      <c r="B7" s="5" t="n">
        <v>0</v>
      </c>
    </row>
    <row r="8" spans="1:3">
      <c r="A8" s="4" t="s">
        <v>362</v>
      </c>
    </row>
    <row r="9" spans="1:3">
      <c r="A9" s="3" t="s">
        <v>358</v>
      </c>
    </row>
    <row r="10" spans="1:3">
      <c r="A10" s="4" t="s">
        <v>361</v>
      </c>
      <c r="B10" s="5" t="n">
        <v>0</v>
      </c>
    </row>
    <row r="11" spans="1:3">
      <c r="A11" s="4" t="s">
        <v>363</v>
      </c>
    </row>
    <row r="12" spans="1:3">
      <c r="A12" s="3" t="s">
        <v>358</v>
      </c>
    </row>
    <row r="13" spans="1:3">
      <c r="A13" s="4" t="s">
        <v>361</v>
      </c>
      <c r="B13" s="5" t="n">
        <v>0</v>
      </c>
    </row>
    <row r="14" spans="1:3">
      <c r="A14" s="4" t="s">
        <v>364</v>
      </c>
    </row>
    <row r="15" spans="1:3">
      <c r="A15" s="3" t="s">
        <v>358</v>
      </c>
    </row>
    <row r="16" spans="1:3">
      <c r="A16" s="4" t="s">
        <v>361</v>
      </c>
      <c r="B16" s="5" t="n">
        <v>0</v>
      </c>
    </row>
    <row r="17" spans="1:3">
      <c r="A17" s="4" t="s">
        <v>365</v>
      </c>
    </row>
    <row r="18" spans="1:3">
      <c r="A18" s="3" t="s">
        <v>358</v>
      </c>
    </row>
    <row r="19" spans="1:3">
      <c r="A19" s="4" t="s">
        <v>356</v>
      </c>
      <c r="B19" s="7" t="n">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71</v>
      </c>
    </row>
    <row r="2" spans="1:3">
      <c r="A2" s="3" t="s">
        <v>358</v>
      </c>
    </row>
    <row r="3" spans="1:3">
      <c r="A3" s="4" t="s">
        <v>367</v>
      </c>
      <c r="B3" s="7" t="n">
        <v>0</v>
      </c>
      <c r="C3" s="7" t="n">
        <v>452</v>
      </c>
    </row>
    <row r="4" spans="1:3">
      <c r="A4" s="4" t="s">
        <v>368</v>
      </c>
      <c r="C4" s="5" t="n">
        <v>93</v>
      </c>
    </row>
    <row r="5" spans="1:3">
      <c r="A5" s="4" t="s">
        <v>369</v>
      </c>
      <c r="C5" s="5" t="n">
        <v>545</v>
      </c>
    </row>
    <row r="6" spans="1:3">
      <c r="A6" s="4" t="s">
        <v>370</v>
      </c>
    </row>
    <row r="7" spans="1:3">
      <c r="A7" s="3" t="s">
        <v>358</v>
      </c>
    </row>
    <row r="8" spans="1:3">
      <c r="A8" s="4" t="s">
        <v>367</v>
      </c>
      <c r="C8" s="5" t="n">
        <v>400</v>
      </c>
    </row>
    <row r="9" spans="1:3">
      <c r="A9" s="4" t="s">
        <v>371</v>
      </c>
    </row>
    <row r="10" spans="1:3">
      <c r="A10" s="3" t="s">
        <v>358</v>
      </c>
    </row>
    <row r="11" spans="1:3">
      <c r="A11" s="4" t="s">
        <v>367</v>
      </c>
      <c r="B11" s="5" t="n">
        <v>0</v>
      </c>
      <c r="C11" s="5" t="n">
        <v>100</v>
      </c>
    </row>
    <row r="12" spans="1:3">
      <c r="A12" s="4" t="s">
        <v>372</v>
      </c>
    </row>
    <row r="13" spans="1:3">
      <c r="A13" s="3" t="s">
        <v>358</v>
      </c>
    </row>
    <row r="14" spans="1:3">
      <c r="A14" s="4" t="s">
        <v>367</v>
      </c>
      <c r="B14" s="5" t="n">
        <v>0</v>
      </c>
      <c r="C14" s="5" t="n">
        <v>0</v>
      </c>
    </row>
    <row r="15" spans="1:3">
      <c r="A15" s="4" t="s">
        <v>368</v>
      </c>
      <c r="C15" s="5" t="n">
        <v>0</v>
      </c>
    </row>
    <row r="16" spans="1:3">
      <c r="A16" s="4" t="s">
        <v>369</v>
      </c>
      <c r="C16" s="5" t="n">
        <v>0</v>
      </c>
    </row>
    <row r="17" spans="1:3">
      <c r="A17" s="4" t="s">
        <v>373</v>
      </c>
    </row>
    <row r="18" spans="1:3">
      <c r="A18" s="3" t="s">
        <v>358</v>
      </c>
    </row>
    <row r="19" spans="1:3">
      <c r="A19" s="4" t="s">
        <v>367</v>
      </c>
      <c r="B19" s="5" t="n">
        <v>0</v>
      </c>
      <c r="C19" s="5" t="n">
        <v>452</v>
      </c>
    </row>
    <row r="20" spans="1:3">
      <c r="A20" s="4" t="s">
        <v>368</v>
      </c>
      <c r="C20" s="5" t="n">
        <v>93</v>
      </c>
    </row>
    <row r="21" spans="1:3">
      <c r="A21" s="4" t="s">
        <v>369</v>
      </c>
      <c r="C21" s="5" t="n">
        <v>545</v>
      </c>
    </row>
    <row r="22" spans="1:3">
      <c r="A22" s="4" t="s">
        <v>374</v>
      </c>
    </row>
    <row r="23" spans="1:3">
      <c r="A23" s="3" t="s">
        <v>358</v>
      </c>
    </row>
    <row r="24" spans="1:3">
      <c r="A24" s="4" t="s">
        <v>367</v>
      </c>
      <c r="B24" s="7" t="n">
        <v>0</v>
      </c>
      <c r="C24" s="5" t="n">
        <v>0</v>
      </c>
    </row>
    <row r="25" spans="1:3">
      <c r="A25" s="4" t="s">
        <v>368</v>
      </c>
      <c r="C25" s="5" t="n">
        <v>0</v>
      </c>
    </row>
    <row r="26" spans="1:3">
      <c r="A26" s="4" t="s">
        <v>369</v>
      </c>
      <c r="C2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71</v>
      </c>
      <c r="D2" s="2" t="s">
        <v>30</v>
      </c>
    </row>
    <row r="3" spans="1:4">
      <c r="A3" s="3" t="s">
        <v>358</v>
      </c>
    </row>
    <row r="4" spans="1:4">
      <c r="A4" s="4" t="s">
        <v>376</v>
      </c>
      <c r="B4" s="7" t="n">
        <v>-1227</v>
      </c>
      <c r="C4" s="7" t="n">
        <v>-845</v>
      </c>
    </row>
    <row r="5" spans="1:4">
      <c r="A5" s="4" t="s">
        <v>40</v>
      </c>
      <c r="B5" s="5" t="n">
        <v>133587</v>
      </c>
      <c r="D5" s="7" t="n">
        <v>138287</v>
      </c>
    </row>
    <row r="6" spans="1:4">
      <c r="A6" s="4" t="s">
        <v>377</v>
      </c>
    </row>
    <row r="7" spans="1:4">
      <c r="A7" s="3" t="s">
        <v>358</v>
      </c>
    </row>
    <row r="8" spans="1:4">
      <c r="A8" s="4" t="s">
        <v>38</v>
      </c>
      <c r="B8" s="5" t="n">
        <v>8374</v>
      </c>
      <c r="C8" s="5" t="n">
        <v>1626</v>
      </c>
    </row>
    <row r="9" spans="1:4">
      <c r="A9" s="4" t="s">
        <v>378</v>
      </c>
      <c r="B9" s="5" t="n">
        <v>-76</v>
      </c>
      <c r="C9" s="5" t="n">
        <v>-153</v>
      </c>
    </row>
    <row r="10" spans="1:4">
      <c r="A10" s="4" t="s">
        <v>379</v>
      </c>
      <c r="B10" s="5" t="n">
        <v>0</v>
      </c>
      <c r="C10" s="5" t="n">
        <v>236</v>
      </c>
    </row>
    <row r="11" spans="1:4">
      <c r="A11" s="4" t="s">
        <v>380</v>
      </c>
      <c r="B11" s="5" t="n">
        <v>1145</v>
      </c>
      <c r="C11" s="5" t="n">
        <v>547</v>
      </c>
    </row>
    <row r="12" spans="1:4">
      <c r="A12" s="4" t="s">
        <v>381</v>
      </c>
      <c r="B12" s="5" t="n">
        <v>8374</v>
      </c>
      <c r="C12" s="5" t="n">
        <v>1862</v>
      </c>
    </row>
    <row r="13" spans="1:4">
      <c r="A13" s="4" t="s">
        <v>376</v>
      </c>
      <c r="B13" s="5" t="n">
        <v>-1221</v>
      </c>
      <c r="C13" s="5" t="n">
        <v>-700</v>
      </c>
    </row>
    <row r="14" spans="1:4">
      <c r="A14" s="4" t="s">
        <v>382</v>
      </c>
      <c r="B14" s="5" t="n">
        <v>8500</v>
      </c>
      <c r="C14" s="5" t="n">
        <v>1800</v>
      </c>
    </row>
    <row r="15" spans="1:4">
      <c r="A15" s="4" t="s">
        <v>383</v>
      </c>
    </row>
    <row r="16" spans="1:4">
      <c r="A16" s="3" t="s">
        <v>358</v>
      </c>
    </row>
    <row r="17" spans="1:4">
      <c r="A17" s="4" t="s">
        <v>379</v>
      </c>
      <c r="B17" s="5" t="n">
        <v>0</v>
      </c>
      <c r="C17" s="5" t="n">
        <v>200</v>
      </c>
    </row>
    <row r="18" spans="1:4">
      <c r="A18" s="4" t="s">
        <v>380</v>
      </c>
      <c r="B18" s="5" t="n">
        <v>1100</v>
      </c>
      <c r="C18" s="5" t="n">
        <v>600</v>
      </c>
    </row>
    <row r="19" spans="1:4">
      <c r="A19" s="4" t="s">
        <v>40</v>
      </c>
      <c r="B19" s="5" t="n">
        <v>1100</v>
      </c>
      <c r="C19" s="5" t="n">
        <v>800</v>
      </c>
    </row>
    <row r="20" spans="1:4">
      <c r="A20" s="4" t="s">
        <v>384</v>
      </c>
    </row>
    <row r="21" spans="1:4">
      <c r="A21" s="3" t="s">
        <v>358</v>
      </c>
    </row>
    <row r="22" spans="1:4">
      <c r="A22" s="4" t="s">
        <v>38</v>
      </c>
      <c r="B22" s="5" t="n">
        <v>0</v>
      </c>
      <c r="C22" s="5" t="n">
        <v>0</v>
      </c>
    </row>
    <row r="23" spans="1:4">
      <c r="A23" s="4" t="s">
        <v>379</v>
      </c>
      <c r="B23" s="5" t="n">
        <v>0</v>
      </c>
      <c r="C23" s="5" t="n">
        <v>0</v>
      </c>
    </row>
    <row r="24" spans="1:4">
      <c r="A24" s="4" t="s">
        <v>381</v>
      </c>
      <c r="B24" s="5" t="n">
        <v>0</v>
      </c>
      <c r="C24" s="5" t="n">
        <v>0</v>
      </c>
    </row>
    <row r="25" spans="1:4">
      <c r="A25" s="4" t="s">
        <v>385</v>
      </c>
    </row>
    <row r="26" spans="1:4">
      <c r="A26" s="3" t="s">
        <v>358</v>
      </c>
    </row>
    <row r="27" spans="1:4">
      <c r="A27" s="4" t="s">
        <v>38</v>
      </c>
      <c r="B27" s="5" t="n">
        <v>0</v>
      </c>
      <c r="C27" s="5" t="n">
        <v>0</v>
      </c>
    </row>
    <row r="28" spans="1:4">
      <c r="A28" s="4" t="s">
        <v>379</v>
      </c>
      <c r="B28" s="5" t="n">
        <v>0</v>
      </c>
      <c r="C28" s="5" t="n">
        <v>0</v>
      </c>
    </row>
    <row r="29" spans="1:4">
      <c r="A29" s="4" t="s">
        <v>381</v>
      </c>
      <c r="B29" s="5" t="n">
        <v>0</v>
      </c>
      <c r="C29" s="5" t="n">
        <v>0</v>
      </c>
    </row>
    <row r="30" spans="1:4">
      <c r="A30" s="4" t="s">
        <v>386</v>
      </c>
    </row>
    <row r="31" spans="1:4">
      <c r="A31" s="3" t="s">
        <v>358</v>
      </c>
    </row>
    <row r="32" spans="1:4">
      <c r="A32" s="4" t="s">
        <v>38</v>
      </c>
      <c r="B32" s="5" t="n">
        <v>8374</v>
      </c>
      <c r="C32" s="5" t="n">
        <v>1626</v>
      </c>
    </row>
    <row r="33" spans="1:4">
      <c r="A33" s="4" t="s">
        <v>379</v>
      </c>
      <c r="B33" s="5" t="n">
        <v>0</v>
      </c>
      <c r="C33" s="5" t="n">
        <v>236</v>
      </c>
    </row>
    <row r="34" spans="1:4">
      <c r="A34" s="4" t="s">
        <v>381</v>
      </c>
      <c r="B34" s="7" t="n">
        <v>8374</v>
      </c>
      <c r="C34" s="7" t="n">
        <v>18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7</v>
      </c>
      <c r="B1" s="2" t="s">
        <v>1</v>
      </c>
    </row>
    <row r="2" spans="1:3">
      <c r="B2" s="2" t="s">
        <v>2</v>
      </c>
      <c r="C2" s="2" t="s">
        <v>71</v>
      </c>
    </row>
    <row r="3" spans="1:3">
      <c r="A3" s="3" t="s">
        <v>388</v>
      </c>
    </row>
    <row r="4" spans="1:3">
      <c r="A4" s="4" t="s">
        <v>389</v>
      </c>
      <c r="B4" s="4" t="s">
        <v>390</v>
      </c>
      <c r="C4" s="4" t="s">
        <v>391</v>
      </c>
    </row>
    <row r="5" spans="1:3">
      <c r="A5" s="4" t="s">
        <v>392</v>
      </c>
    </row>
    <row r="6" spans="1:3">
      <c r="A6" s="3" t="s">
        <v>388</v>
      </c>
    </row>
    <row r="7" spans="1:3">
      <c r="A7" s="4" t="s">
        <v>393</v>
      </c>
      <c r="B7" s="7" t="n">
        <v>0</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0</v>
      </c>
    </row>
    <row r="3" spans="1:3">
      <c r="A3" s="3" t="s">
        <v>395</v>
      </c>
    </row>
    <row r="4" spans="1:3">
      <c r="A4" s="4" t="s">
        <v>396</v>
      </c>
      <c r="B4" s="7" t="n">
        <v>275864</v>
      </c>
      <c r="C4" s="7" t="n">
        <v>278820</v>
      </c>
    </row>
    <row r="5" spans="1:3">
      <c r="A5" s="4" t="s">
        <v>397</v>
      </c>
      <c r="B5" s="5" t="n">
        <v>-142277</v>
      </c>
      <c r="C5" s="5" t="n">
        <v>-140533</v>
      </c>
    </row>
    <row r="6" spans="1:3">
      <c r="A6" s="4" t="s">
        <v>40</v>
      </c>
      <c r="B6" s="5" t="n">
        <v>133587</v>
      </c>
      <c r="C6" s="5" t="n">
        <v>138287</v>
      </c>
    </row>
    <row r="7" spans="1:3">
      <c r="A7" s="4" t="s">
        <v>41</v>
      </c>
      <c r="B7" s="7" t="n">
        <v>17660</v>
      </c>
      <c r="C7" s="5" t="n">
        <v>18179</v>
      </c>
    </row>
    <row r="8" spans="1:3">
      <c r="A8" s="4" t="s">
        <v>398</v>
      </c>
    </row>
    <row r="9" spans="1:3">
      <c r="A9" s="3" t="s">
        <v>395</v>
      </c>
    </row>
    <row r="10" spans="1:3">
      <c r="A10" s="4" t="s">
        <v>399</v>
      </c>
      <c r="B10" s="4" t="s">
        <v>400</v>
      </c>
    </row>
    <row r="11" spans="1:3">
      <c r="A11" s="4" t="s">
        <v>401</v>
      </c>
    </row>
    <row r="12" spans="1:3">
      <c r="A12" s="3" t="s">
        <v>395</v>
      </c>
    </row>
    <row r="13" spans="1:3">
      <c r="A13" s="4" t="s">
        <v>399</v>
      </c>
      <c r="B13" s="4" t="s">
        <v>402</v>
      </c>
    </row>
    <row r="14" spans="1:3">
      <c r="A14" s="4" t="s">
        <v>403</v>
      </c>
    </row>
    <row r="15" spans="1:3">
      <c r="A15" s="3" t="s">
        <v>395</v>
      </c>
    </row>
    <row r="16" spans="1:3">
      <c r="A16" s="4" t="s">
        <v>396</v>
      </c>
      <c r="B16" s="7" t="n">
        <v>46817</v>
      </c>
      <c r="C16" s="5" t="n">
        <v>46817</v>
      </c>
    </row>
    <row r="17" spans="1:3">
      <c r="A17" s="4" t="s">
        <v>404</v>
      </c>
    </row>
    <row r="18" spans="1:3">
      <c r="A18" s="3" t="s">
        <v>395</v>
      </c>
    </row>
    <row r="19" spans="1:3">
      <c r="A19" s="4" t="s">
        <v>396</v>
      </c>
      <c r="B19" s="7" t="n">
        <v>69427</v>
      </c>
      <c r="C19" s="5" t="n">
        <v>69678</v>
      </c>
    </row>
    <row r="20" spans="1:3">
      <c r="A20" s="4" t="s">
        <v>405</v>
      </c>
    </row>
    <row r="21" spans="1:3">
      <c r="A21" s="3" t="s">
        <v>395</v>
      </c>
    </row>
    <row r="22" spans="1:3">
      <c r="A22" s="4" t="s">
        <v>406</v>
      </c>
      <c r="B22" s="4" t="s">
        <v>407</v>
      </c>
    </row>
    <row r="23" spans="1:3">
      <c r="A23" s="4" t="s">
        <v>408</v>
      </c>
    </row>
    <row r="24" spans="1:3">
      <c r="A24" s="3" t="s">
        <v>395</v>
      </c>
    </row>
    <row r="25" spans="1:3">
      <c r="A25" s="4" t="s">
        <v>406</v>
      </c>
      <c r="B25" s="4" t="s">
        <v>400</v>
      </c>
    </row>
    <row r="26" spans="1:3">
      <c r="A26" s="4" t="s">
        <v>409</v>
      </c>
    </row>
    <row r="27" spans="1:3">
      <c r="A27" s="3" t="s">
        <v>395</v>
      </c>
    </row>
    <row r="28" spans="1:3">
      <c r="A28" s="4" t="s">
        <v>396</v>
      </c>
      <c r="B28" s="7" t="n">
        <v>131399</v>
      </c>
      <c r="C28" s="5" t="n">
        <v>131557</v>
      </c>
    </row>
    <row r="29" spans="1:3">
      <c r="A29" s="4" t="s">
        <v>410</v>
      </c>
    </row>
    <row r="30" spans="1:3">
      <c r="A30" s="3" t="s">
        <v>395</v>
      </c>
    </row>
    <row r="31" spans="1:3">
      <c r="A31" s="4" t="s">
        <v>406</v>
      </c>
      <c r="B31" s="4" t="s">
        <v>275</v>
      </c>
    </row>
    <row r="32" spans="1:3">
      <c r="A32" s="4" t="s">
        <v>411</v>
      </c>
    </row>
    <row r="33" spans="1:3">
      <c r="A33" s="3" t="s">
        <v>395</v>
      </c>
    </row>
    <row r="34" spans="1:3">
      <c r="A34" s="4" t="s">
        <v>406</v>
      </c>
      <c r="B34" s="4" t="s">
        <v>412</v>
      </c>
    </row>
    <row r="35" spans="1:3">
      <c r="A35" s="4" t="s">
        <v>413</v>
      </c>
    </row>
    <row r="36" spans="1:3">
      <c r="A36" s="3" t="s">
        <v>395</v>
      </c>
    </row>
    <row r="37" spans="1:3">
      <c r="A37" s="4" t="s">
        <v>396</v>
      </c>
      <c r="B37" s="7" t="n">
        <v>24769</v>
      </c>
      <c r="C37" s="5" t="n">
        <v>27172</v>
      </c>
    </row>
    <row r="38" spans="1:3">
      <c r="A38" s="4" t="s">
        <v>414</v>
      </c>
    </row>
    <row r="39" spans="1:3">
      <c r="A39" s="3" t="s">
        <v>395</v>
      </c>
    </row>
    <row r="40" spans="1:3">
      <c r="A40" s="4" t="s">
        <v>396</v>
      </c>
      <c r="B40" s="7" t="n">
        <v>3452</v>
      </c>
      <c r="C40" s="7" t="n">
        <v>3596</v>
      </c>
    </row>
    <row r="41" spans="1:3">
      <c r="A41" s="4" t="s">
        <v>415</v>
      </c>
    </row>
    <row r="42" spans="1:3">
      <c r="A42" s="3" t="s">
        <v>395</v>
      </c>
    </row>
    <row r="43" spans="1:3">
      <c r="A43" s="4" t="s">
        <v>406</v>
      </c>
      <c r="B43" s="4" t="s">
        <v>407</v>
      </c>
    </row>
    <row r="44" spans="1:3">
      <c r="A44" s="4" t="s">
        <v>416</v>
      </c>
    </row>
    <row r="45" spans="1:3">
      <c r="A45" s="3" t="s">
        <v>395</v>
      </c>
    </row>
    <row r="46" spans="1:3">
      <c r="A46" s="4" t="s">
        <v>406</v>
      </c>
      <c r="B4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71</v>
      </c>
      <c r="D2" s="2" t="s">
        <v>30</v>
      </c>
    </row>
    <row r="3" spans="1:4">
      <c r="A3" s="3" t="s">
        <v>395</v>
      </c>
    </row>
    <row r="4" spans="1:4">
      <c r="A4" s="4" t="s">
        <v>419</v>
      </c>
      <c r="B4" s="7" t="n">
        <v>400000</v>
      </c>
      <c r="C4" s="7" t="n">
        <v>400000</v>
      </c>
    </row>
    <row r="5" spans="1:4">
      <c r="A5" s="4" t="s">
        <v>420</v>
      </c>
      <c r="B5" s="5" t="n">
        <v>1400000</v>
      </c>
    </row>
    <row r="6" spans="1:4">
      <c r="A6" s="4" t="s">
        <v>421</v>
      </c>
      <c r="B6" s="5" t="n">
        <v>1400000</v>
      </c>
    </row>
    <row r="7" spans="1:4">
      <c r="A7" s="4" t="s">
        <v>422</v>
      </c>
      <c r="B7" s="5" t="n">
        <v>1400000</v>
      </c>
    </row>
    <row r="8" spans="1:4">
      <c r="A8" s="4" t="s">
        <v>423</v>
      </c>
      <c r="B8" s="5" t="n">
        <v>1400000</v>
      </c>
    </row>
    <row r="9" spans="1:4">
      <c r="A9" s="4" t="s">
        <v>424</v>
      </c>
      <c r="B9" s="5" t="n">
        <v>1400000</v>
      </c>
    </row>
    <row r="10" spans="1:4">
      <c r="A10" s="4" t="s">
        <v>425</v>
      </c>
      <c r="B10" s="5" t="n">
        <v>1600000</v>
      </c>
      <c r="D10" s="7" t="n">
        <v>1600000</v>
      </c>
    </row>
    <row r="11" spans="1:4">
      <c r="A11" s="4" t="s">
        <v>42</v>
      </c>
      <c r="B11" s="5" t="n">
        <v>555000</v>
      </c>
      <c r="D11" s="7" t="n">
        <v>555000</v>
      </c>
    </row>
    <row r="12" spans="1:4">
      <c r="A12" s="4" t="s">
        <v>426</v>
      </c>
      <c r="B12" s="7" t="n">
        <v>0</v>
      </c>
      <c r="C12" s="7" t="n">
        <v>0</v>
      </c>
    </row>
    <row r="13" spans="1:4">
      <c r="A13" s="4" t="s">
        <v>427</v>
      </c>
    </row>
    <row r="14" spans="1:4">
      <c r="A14" s="3" t="s">
        <v>395</v>
      </c>
    </row>
    <row r="15" spans="1:4">
      <c r="A15" s="4" t="s">
        <v>399</v>
      </c>
      <c r="B15" s="4" t="s">
        <v>402</v>
      </c>
    </row>
    <row r="16" spans="1:4">
      <c r="A16" s="4" t="s">
        <v>428</v>
      </c>
    </row>
    <row r="17" spans="1:4">
      <c r="A17" s="3" t="s">
        <v>395</v>
      </c>
    </row>
    <row r="18" spans="1:4">
      <c r="A18" s="4" t="s">
        <v>399</v>
      </c>
      <c r="B18" s="4" t="s">
        <v>402</v>
      </c>
    </row>
    <row r="19" spans="1:4">
      <c r="A19" s="4" t="s">
        <v>429</v>
      </c>
    </row>
    <row r="20" spans="1:4">
      <c r="A20" s="3" t="s">
        <v>395</v>
      </c>
    </row>
    <row r="21" spans="1:4">
      <c r="A21" s="4" t="s">
        <v>399</v>
      </c>
      <c r="B21" s="4" t="s">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7" t="n">
        <v>29907</v>
      </c>
      <c r="C3" s="7" t="n">
        <v>29907</v>
      </c>
    </row>
    <row r="4" spans="1:3">
      <c r="A4" s="4" t="s">
        <v>433</v>
      </c>
      <c r="B4" s="5" t="n">
        <v>-12247</v>
      </c>
      <c r="C4" s="5" t="n">
        <v>-11728</v>
      </c>
    </row>
    <row r="5" spans="1:3">
      <c r="A5" s="4" t="s">
        <v>434</v>
      </c>
      <c r="B5" s="5" t="n">
        <v>-17660</v>
      </c>
      <c r="C5" s="5" t="n">
        <v>-18179</v>
      </c>
    </row>
    <row r="6" spans="1:3">
      <c r="A6" s="4" t="s">
        <v>435</v>
      </c>
    </row>
    <row r="7" spans="1:3">
      <c r="A7" s="3" t="s">
        <v>431</v>
      </c>
    </row>
    <row r="8" spans="1:3">
      <c r="A8" s="4" t="s">
        <v>432</v>
      </c>
      <c r="B8" s="5" t="n">
        <v>29831</v>
      </c>
      <c r="C8" s="5" t="n">
        <v>29701</v>
      </c>
    </row>
    <row r="9" spans="1:3">
      <c r="A9" s="4" t="s">
        <v>433</v>
      </c>
      <c r="B9" s="5" t="n">
        <v>-12218</v>
      </c>
      <c r="C9" s="5" t="n">
        <v>-11653</v>
      </c>
    </row>
    <row r="10" spans="1:3">
      <c r="A10" s="4" t="s">
        <v>434</v>
      </c>
      <c r="B10" s="5" t="n">
        <v>-17613</v>
      </c>
      <c r="C10" s="5" t="n">
        <v>-18048</v>
      </c>
    </row>
    <row r="11" spans="1:3">
      <c r="A11" s="4" t="s">
        <v>436</v>
      </c>
    </row>
    <row r="12" spans="1:3">
      <c r="A12" s="3" t="s">
        <v>431</v>
      </c>
    </row>
    <row r="13" spans="1:3">
      <c r="A13" s="4" t="s">
        <v>432</v>
      </c>
      <c r="B13" s="5" t="n">
        <v>76</v>
      </c>
      <c r="C13" s="5" t="n">
        <v>206</v>
      </c>
    </row>
    <row r="14" spans="1:3">
      <c r="A14" s="4" t="s">
        <v>433</v>
      </c>
      <c r="B14" s="5" t="n">
        <v>-29</v>
      </c>
      <c r="C14" s="5" t="n">
        <v>-75</v>
      </c>
    </row>
    <row r="15" spans="1:3">
      <c r="A15" s="4" t="s">
        <v>434</v>
      </c>
      <c r="B15" s="7" t="n">
        <v>-47</v>
      </c>
      <c r="C15" s="5" t="n">
        <v>-131</v>
      </c>
    </row>
    <row r="16" spans="1:3">
      <c r="A16" s="4" t="s">
        <v>437</v>
      </c>
    </row>
    <row r="17" spans="1:3">
      <c r="A17" s="3" t="s">
        <v>431</v>
      </c>
    </row>
    <row r="18" spans="1:3">
      <c r="A18" s="4" t="s">
        <v>434</v>
      </c>
      <c r="C18" s="5" t="n">
        <v>88</v>
      </c>
    </row>
    <row r="19" spans="1:3">
      <c r="A19" s="4" t="s">
        <v>438</v>
      </c>
    </row>
    <row r="20" spans="1:3">
      <c r="A20" s="3" t="s">
        <v>431</v>
      </c>
    </row>
    <row r="21" spans="1:3">
      <c r="A21" s="4" t="s">
        <v>434</v>
      </c>
      <c r="C21" s="7" t="n">
        <v>-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s>
  <sheetData>
    <row r="1" spans="1:6">
      <c r="A1" s="1" t="s">
        <v>106</v>
      </c>
      <c r="B1" s="2" t="s">
        <v>107</v>
      </c>
      <c r="C1" s="2" t="s">
        <v>108</v>
      </c>
      <c r="D1" s="2" t="s">
        <v>109</v>
      </c>
      <c r="E1" s="2" t="s">
        <v>110</v>
      </c>
      <c r="F1" s="2" t="s">
        <v>111</v>
      </c>
    </row>
    <row r="2" spans="1:6">
      <c r="A2" s="4" t="s">
        <v>112</v>
      </c>
      <c r="C2" s="5" t="n">
        <v>29624</v>
      </c>
      <c r="D2" s="5" t="n">
        <v>-500</v>
      </c>
    </row>
    <row r="3" spans="1:6">
      <c r="A3" s="4" t="s">
        <v>113</v>
      </c>
      <c r="B3" s="7" t="n">
        <v>144052</v>
      </c>
      <c r="C3" s="7" t="n">
        <v>9480</v>
      </c>
      <c r="D3" s="7" t="n">
        <v>-4775</v>
      </c>
      <c r="E3" s="7" t="n">
        <v>31850</v>
      </c>
      <c r="F3" s="7" t="n">
        <v>107497</v>
      </c>
    </row>
    <row r="4" spans="1:6">
      <c r="A4" s="3" t="s">
        <v>114</v>
      </c>
    </row>
    <row r="5" spans="1:6">
      <c r="A5" s="4" t="s">
        <v>115</v>
      </c>
      <c r="B5" s="5" t="n">
        <v>-5537</v>
      </c>
      <c r="F5" s="5" t="n">
        <v>-5537</v>
      </c>
    </row>
    <row r="6" spans="1:6">
      <c r="A6" s="4" t="s">
        <v>116</v>
      </c>
      <c r="C6" s="5" t="n">
        <v>30</v>
      </c>
    </row>
    <row r="7" spans="1:6">
      <c r="A7" s="4" t="s">
        <v>117</v>
      </c>
      <c r="B7" s="5" t="n">
        <v>867</v>
      </c>
      <c r="C7" s="7" t="n">
        <v>10</v>
      </c>
      <c r="E7" s="5" t="n">
        <v>857</v>
      </c>
    </row>
    <row r="8" spans="1:6">
      <c r="A8" s="4" t="s">
        <v>118</v>
      </c>
      <c r="C8" s="5" t="n">
        <v>163</v>
      </c>
    </row>
    <row r="9" spans="1:6">
      <c r="A9" s="4" t="s">
        <v>119</v>
      </c>
      <c r="B9" s="5" t="n">
        <v>0</v>
      </c>
      <c r="C9" s="7" t="n">
        <v>52</v>
      </c>
      <c r="E9" s="5" t="n">
        <v>-52</v>
      </c>
    </row>
    <row r="10" spans="1:6">
      <c r="A10" s="4" t="s">
        <v>120</v>
      </c>
      <c r="C10" s="5" t="n">
        <v>29817</v>
      </c>
      <c r="D10" s="5" t="n">
        <v>-500</v>
      </c>
    </row>
    <row r="11" spans="1:6">
      <c r="A11" s="4" t="s">
        <v>121</v>
      </c>
      <c r="B11" s="5" t="n">
        <v>139382</v>
      </c>
      <c r="C11" s="7" t="n">
        <v>9542</v>
      </c>
      <c r="D11" s="7" t="n">
        <v>-4775</v>
      </c>
      <c r="E11" s="5" t="n">
        <v>32655</v>
      </c>
      <c r="F11" s="5" t="n">
        <v>101960</v>
      </c>
    </row>
    <row r="12" spans="1:6">
      <c r="A12" s="3" t="s">
        <v>114</v>
      </c>
    </row>
    <row r="13" spans="1:6">
      <c r="A13" s="4" t="s">
        <v>122</v>
      </c>
      <c r="B13" s="5" t="n">
        <v>2479</v>
      </c>
      <c r="F13" s="5" t="n">
        <v>2479</v>
      </c>
    </row>
    <row r="14" spans="1:6">
      <c r="A14" s="4" t="s">
        <v>123</v>
      </c>
      <c r="C14" s="5" t="n">
        <v>30003</v>
      </c>
      <c r="D14" s="5" t="n">
        <v>-500</v>
      </c>
    </row>
    <row r="15" spans="1:6">
      <c r="A15" s="4" t="s">
        <v>124</v>
      </c>
      <c r="B15" s="5" t="n">
        <v>112628</v>
      </c>
      <c r="C15" s="7" t="n">
        <v>9602</v>
      </c>
      <c r="D15" s="7" t="n">
        <v>-4775</v>
      </c>
      <c r="E15" s="5" t="n">
        <v>33872</v>
      </c>
      <c r="F15" s="5" t="n">
        <v>73929</v>
      </c>
    </row>
    <row r="16" spans="1:6">
      <c r="A16" s="3" t="s">
        <v>114</v>
      </c>
    </row>
    <row r="17" spans="1:6">
      <c r="A17" s="4" t="s">
        <v>115</v>
      </c>
      <c r="B17" s="5" t="n">
        <v>-7489</v>
      </c>
      <c r="F17" s="5" t="n">
        <v>-7489</v>
      </c>
    </row>
    <row r="18" spans="1:6">
      <c r="A18" s="4" t="s">
        <v>116</v>
      </c>
      <c r="C18" s="5" t="n">
        <v>42</v>
      </c>
    </row>
    <row r="19" spans="1:6">
      <c r="A19" s="4" t="s">
        <v>117</v>
      </c>
      <c r="B19" s="5" t="n">
        <v>439</v>
      </c>
      <c r="C19" s="7" t="n">
        <v>13</v>
      </c>
      <c r="E19" s="5" t="n">
        <v>426</v>
      </c>
    </row>
    <row r="20" spans="1:6">
      <c r="A20" s="4" t="s">
        <v>118</v>
      </c>
      <c r="C20" s="5" t="n">
        <v>81</v>
      </c>
    </row>
    <row r="21" spans="1:6">
      <c r="A21" s="4" t="s">
        <v>119</v>
      </c>
      <c r="B21" s="5" t="n">
        <v>0</v>
      </c>
      <c r="C21" s="7" t="n">
        <v>26</v>
      </c>
      <c r="E21" s="5" t="n">
        <v>-26</v>
      </c>
    </row>
    <row r="22" spans="1:6">
      <c r="A22" s="4" t="s">
        <v>125</v>
      </c>
      <c r="C22" s="5" t="n">
        <v>38</v>
      </c>
    </row>
    <row r="23" spans="1:6">
      <c r="A23" s="4" t="s">
        <v>126</v>
      </c>
      <c r="B23" s="5" t="n">
        <v>0</v>
      </c>
      <c r="C23" s="7" t="n">
        <v>12</v>
      </c>
      <c r="E23" s="5" t="n">
        <v>-12</v>
      </c>
    </row>
    <row r="24" spans="1:6">
      <c r="A24" s="4" t="s">
        <v>127</v>
      </c>
      <c r="C24" s="5" t="n">
        <v>30164</v>
      </c>
      <c r="D24" s="5" t="n">
        <v>-500</v>
      </c>
    </row>
    <row r="25" spans="1:6">
      <c r="A25" s="4" t="s">
        <v>128</v>
      </c>
      <c r="B25" s="7" t="n">
        <v>108057</v>
      </c>
      <c r="C25" s="7" t="n">
        <v>9653</v>
      </c>
      <c r="D25" s="7" t="n">
        <v>-4775</v>
      </c>
      <c r="E25" s="7" t="n">
        <v>34260</v>
      </c>
      <c r="F25" s="7" t="n">
        <v>68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2"/>
    <col customWidth="1" max="3" min="3" width="47"/>
    <col customWidth="1" max="4" min="4" width="37"/>
    <col customWidth="1" max="5" min="5" width="39"/>
  </cols>
  <sheetData>
    <row r="1" spans="1:5">
      <c r="A1" s="1" t="s">
        <v>439</v>
      </c>
      <c r="B1" s="2" t="s">
        <v>440</v>
      </c>
      <c r="C1" s="2" t="s">
        <v>1</v>
      </c>
      <c r="E1" s="2" t="s">
        <v>266</v>
      </c>
    </row>
    <row r="2" spans="1:5">
      <c r="B2" s="2" t="s">
        <v>441</v>
      </c>
      <c r="C2" s="2" t="s">
        <v>442</v>
      </c>
      <c r="D2" s="2" t="s">
        <v>443</v>
      </c>
      <c r="E2" s="2" t="s">
        <v>444</v>
      </c>
    </row>
    <row r="3" spans="1:5">
      <c r="A3" s="3" t="s">
        <v>445</v>
      </c>
    </row>
    <row r="4" spans="1:5">
      <c r="A4" s="4" t="s">
        <v>446</v>
      </c>
      <c r="C4" s="7" t="n">
        <v>1227000</v>
      </c>
      <c r="D4" s="7" t="n">
        <v>845000</v>
      </c>
    </row>
    <row r="5" spans="1:5">
      <c r="A5" s="4" t="s">
        <v>82</v>
      </c>
      <c r="C5" s="5" t="n">
        <v>149000</v>
      </c>
      <c r="D5" s="5" t="n">
        <v>222000</v>
      </c>
    </row>
    <row r="6" spans="1:5">
      <c r="A6" s="4" t="s">
        <v>40</v>
      </c>
      <c r="C6" s="5" t="n">
        <v>133587000</v>
      </c>
      <c r="E6" s="7" t="n">
        <v>138287000</v>
      </c>
    </row>
    <row r="7" spans="1:5">
      <c r="A7" s="4" t="s">
        <v>447</v>
      </c>
      <c r="C7" s="7" t="n">
        <v>1900000</v>
      </c>
      <c r="E7" s="7" t="n">
        <v>2000000</v>
      </c>
    </row>
    <row r="8" spans="1:5">
      <c r="A8" s="4" t="s">
        <v>323</v>
      </c>
    </row>
    <row r="9" spans="1:5">
      <c r="A9" s="3" t="s">
        <v>445</v>
      </c>
    </row>
    <row r="10" spans="1:5">
      <c r="A10" s="4" t="s">
        <v>448</v>
      </c>
      <c r="C10" s="5" t="n">
        <v>140</v>
      </c>
      <c r="E10" s="5" t="n">
        <v>146</v>
      </c>
    </row>
    <row r="11" spans="1:5">
      <c r="A11" s="4" t="s">
        <v>449</v>
      </c>
    </row>
    <row r="12" spans="1:5">
      <c r="A12" s="3" t="s">
        <v>445</v>
      </c>
    </row>
    <row r="13" spans="1:5">
      <c r="A13" s="4" t="s">
        <v>446</v>
      </c>
      <c r="C13" s="7" t="n">
        <v>1227000</v>
      </c>
      <c r="D13" s="7" t="n">
        <v>845000</v>
      </c>
    </row>
    <row r="14" spans="1:5">
      <c r="A14" s="4" t="s">
        <v>450</v>
      </c>
      <c r="C14" s="5" t="n">
        <v>6</v>
      </c>
      <c r="D14" s="5" t="n">
        <v>2</v>
      </c>
    </row>
    <row r="15" spans="1:5">
      <c r="A15" s="4" t="s">
        <v>451</v>
      </c>
      <c r="D15" s="7" t="n">
        <v>100000</v>
      </c>
    </row>
    <row r="16" spans="1:5">
      <c r="A16" s="4" t="s">
        <v>452</v>
      </c>
      <c r="D16" s="5" t="n">
        <v>4</v>
      </c>
    </row>
    <row r="17" spans="1:5">
      <c r="A17" s="4" t="s">
        <v>82</v>
      </c>
      <c r="C17" s="7" t="n">
        <v>149000</v>
      </c>
      <c r="D17" s="7" t="n">
        <v>222000</v>
      </c>
    </row>
    <row r="18" spans="1:5">
      <c r="A18" s="4" t="s">
        <v>453</v>
      </c>
      <c r="D18" s="5" t="n">
        <v>2</v>
      </c>
    </row>
    <row r="19" spans="1:5">
      <c r="A19" s="4" t="s">
        <v>454</v>
      </c>
    </row>
    <row r="20" spans="1:5">
      <c r="A20" s="3" t="s">
        <v>445</v>
      </c>
    </row>
    <row r="21" spans="1:5">
      <c r="A21" s="4" t="s">
        <v>455</v>
      </c>
      <c r="C21" s="5" t="n">
        <v>6</v>
      </c>
      <c r="D21" s="5" t="n">
        <v>3</v>
      </c>
    </row>
    <row r="22" spans="1:5">
      <c r="A22" s="4" t="s">
        <v>456</v>
      </c>
    </row>
    <row r="23" spans="1:5">
      <c r="A23" s="3" t="s">
        <v>445</v>
      </c>
    </row>
    <row r="24" spans="1:5">
      <c r="A24" s="4" t="s">
        <v>455</v>
      </c>
      <c r="C24" s="5" t="n">
        <v>1</v>
      </c>
    </row>
    <row r="25" spans="1:5">
      <c r="A25" s="4" t="s">
        <v>457</v>
      </c>
      <c r="C25" s="7" t="n">
        <v>0</v>
      </c>
    </row>
    <row r="26" spans="1:5">
      <c r="A26" s="4" t="s">
        <v>458</v>
      </c>
    </row>
    <row r="27" spans="1:5">
      <c r="A27" s="3" t="s">
        <v>445</v>
      </c>
    </row>
    <row r="28" spans="1:5">
      <c r="A28" s="4" t="s">
        <v>40</v>
      </c>
      <c r="C28" s="7" t="n">
        <v>1800000</v>
      </c>
    </row>
    <row r="29" spans="1:5">
      <c r="A29" s="4" t="s">
        <v>459</v>
      </c>
    </row>
    <row r="30" spans="1:5">
      <c r="A30" s="3" t="s">
        <v>445</v>
      </c>
    </row>
    <row r="31" spans="1:5">
      <c r="A31" s="4" t="s">
        <v>448</v>
      </c>
      <c r="C31" s="5" t="n">
        <v>2</v>
      </c>
    </row>
    <row r="32" spans="1:5">
      <c r="A32" s="4" t="s">
        <v>460</v>
      </c>
      <c r="C32" s="5" t="n">
        <v>15</v>
      </c>
      <c r="E32" s="5" t="n">
        <v>15</v>
      </c>
    </row>
    <row r="33" spans="1:5">
      <c r="A33" s="4" t="s">
        <v>461</v>
      </c>
      <c r="C33" s="5" t="n">
        <v>1</v>
      </c>
    </row>
    <row r="34" spans="1:5">
      <c r="A34" s="4" t="s">
        <v>38</v>
      </c>
      <c r="C34" s="7" t="n">
        <v>19500000</v>
      </c>
      <c r="E34" s="7" t="n">
        <v>19500000</v>
      </c>
    </row>
    <row r="35" spans="1:5">
      <c r="A35" s="4" t="s">
        <v>462</v>
      </c>
      <c r="C35" s="5" t="n">
        <v>-100000</v>
      </c>
      <c r="D35" s="7" t="n">
        <v>400000</v>
      </c>
      <c r="E35" s="7" t="n">
        <v>-1200000</v>
      </c>
    </row>
    <row r="36" spans="1:5">
      <c r="A36" s="4" t="s">
        <v>463</v>
      </c>
    </row>
    <row r="37" spans="1:5">
      <c r="A37" s="3" t="s">
        <v>445</v>
      </c>
    </row>
    <row r="38" spans="1:5">
      <c r="A38" s="4" t="s">
        <v>446</v>
      </c>
      <c r="C38" s="7" t="n">
        <v>100000</v>
      </c>
    </row>
    <row r="39" spans="1:5">
      <c r="A39" s="4" t="s">
        <v>448</v>
      </c>
      <c r="C39" s="5" t="n">
        <v>18</v>
      </c>
    </row>
    <row r="40" spans="1:5">
      <c r="A40" s="4" t="s">
        <v>464</v>
      </c>
    </row>
    <row r="41" spans="1:5">
      <c r="A41" s="3" t="s">
        <v>445</v>
      </c>
    </row>
    <row r="42" spans="1:5">
      <c r="A42" s="4" t="s">
        <v>465</v>
      </c>
      <c r="C42" s="4" t="s">
        <v>275</v>
      </c>
    </row>
    <row r="43" spans="1:5">
      <c r="A43" s="4" t="s">
        <v>466</v>
      </c>
    </row>
    <row r="44" spans="1:5">
      <c r="A44" s="3" t="s">
        <v>445</v>
      </c>
    </row>
    <row r="45" spans="1:5">
      <c r="A45" s="4" t="s">
        <v>465</v>
      </c>
      <c r="C45" s="4" t="s">
        <v>467</v>
      </c>
    </row>
    <row r="46" spans="1:5">
      <c r="A46" s="4" t="s">
        <v>468</v>
      </c>
    </row>
    <row r="47" spans="1:5">
      <c r="A47" s="3" t="s">
        <v>445</v>
      </c>
    </row>
    <row r="48" spans="1:5">
      <c r="A48" s="4" t="s">
        <v>465</v>
      </c>
      <c r="C48" s="4" t="s">
        <v>354</v>
      </c>
    </row>
    <row r="49" spans="1:5">
      <c r="A49" s="4" t="s">
        <v>469</v>
      </c>
    </row>
    <row r="50" spans="1:5">
      <c r="A50" s="3" t="s">
        <v>445</v>
      </c>
    </row>
    <row r="51" spans="1:5">
      <c r="A51" s="4" t="s">
        <v>465</v>
      </c>
      <c r="C51" s="4" t="s">
        <v>417</v>
      </c>
    </row>
    <row r="52" spans="1:5">
      <c r="A52" s="4" t="s">
        <v>470</v>
      </c>
    </row>
    <row r="53" spans="1:5">
      <c r="A53" s="3" t="s">
        <v>445</v>
      </c>
    </row>
    <row r="54" spans="1:5">
      <c r="A54" s="4" t="s">
        <v>471</v>
      </c>
      <c r="C54" s="5" t="n">
        <v>1</v>
      </c>
    </row>
    <row r="55" spans="1:5">
      <c r="A55" s="4" t="s">
        <v>472</v>
      </c>
    </row>
    <row r="56" spans="1:5">
      <c r="A56" s="3" t="s">
        <v>445</v>
      </c>
    </row>
    <row r="57" spans="1:5">
      <c r="A57" s="4" t="s">
        <v>473</v>
      </c>
      <c r="B57" s="5" t="n">
        <v>2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1</v>
      </c>
    </row>
    <row r="3" spans="1:3">
      <c r="A3" s="3" t="s">
        <v>445</v>
      </c>
    </row>
    <row r="4" spans="1:3">
      <c r="A4" s="4" t="s">
        <v>81</v>
      </c>
      <c r="B4" s="7" t="n">
        <v>1227</v>
      </c>
      <c r="C4" s="7" t="n">
        <v>845</v>
      </c>
    </row>
    <row r="5" spans="1:3">
      <c r="A5" s="4" t="s">
        <v>82</v>
      </c>
      <c r="B5" s="5" t="n">
        <v>149</v>
      </c>
      <c r="C5" s="5" t="n">
        <v>222</v>
      </c>
    </row>
    <row r="6" spans="1:3">
      <c r="A6" s="4" t="s">
        <v>449</v>
      </c>
    </row>
    <row r="7" spans="1:3">
      <c r="A7" s="3" t="s">
        <v>445</v>
      </c>
    </row>
    <row r="8" spans="1:3">
      <c r="A8" s="4" t="s">
        <v>81</v>
      </c>
      <c r="B8" s="5" t="n">
        <v>1227</v>
      </c>
      <c r="C8" s="5" t="n">
        <v>845</v>
      </c>
    </row>
    <row r="9" spans="1:3">
      <c r="A9" s="4" t="s">
        <v>82</v>
      </c>
      <c r="B9" s="5" t="n">
        <v>149</v>
      </c>
      <c r="C9" s="5" t="n">
        <v>222</v>
      </c>
    </row>
    <row r="10" spans="1:3">
      <c r="A10" s="4" t="s">
        <v>107</v>
      </c>
      <c r="B10" s="7" t="n">
        <v>1376</v>
      </c>
      <c r="C10" s="7" t="n">
        <v>1067</v>
      </c>
    </row>
    <row r="11" spans="1:3">
      <c r="A11" s="3" t="s">
        <v>475</v>
      </c>
    </row>
    <row r="12" spans="1:3">
      <c r="A12" s="4" t="s">
        <v>94</v>
      </c>
      <c r="B12" s="8" t="n">
        <v>-0.05</v>
      </c>
      <c r="C12" s="8" t="n">
        <v>-0.04</v>
      </c>
    </row>
    <row r="13" spans="1:3">
      <c r="A13" s="4" t="s">
        <v>95</v>
      </c>
      <c r="B13" s="8" t="n">
        <v>-0.05</v>
      </c>
      <c r="C13" s="8" t="n">
        <v>-0.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45</v>
      </c>
    </row>
    <row r="3" spans="1:3">
      <c r="A3" s="4" t="s">
        <v>477</v>
      </c>
      <c r="B3" s="7" t="n">
        <v>1813</v>
      </c>
      <c r="C3" s="7" t="n">
        <v>1813</v>
      </c>
    </row>
    <row r="4" spans="1:3">
      <c r="A4" s="4" t="s">
        <v>478</v>
      </c>
      <c r="B4" s="5" t="n">
        <v>21</v>
      </c>
      <c r="C4" s="5" t="n">
        <v>14</v>
      </c>
    </row>
    <row r="5" spans="1:3">
      <c r="A5" s="4" t="s">
        <v>479</v>
      </c>
      <c r="B5" s="5" t="n">
        <v>16</v>
      </c>
      <c r="C5" s="5" t="n">
        <v>16</v>
      </c>
    </row>
    <row r="6" spans="1:3">
      <c r="A6" s="4" t="s">
        <v>456</v>
      </c>
    </row>
    <row r="7" spans="1:3">
      <c r="A7" s="3" t="s">
        <v>445</v>
      </c>
    </row>
    <row r="8" spans="1:3">
      <c r="A8" s="4" t="s">
        <v>480</v>
      </c>
      <c r="B8" s="5" t="n">
        <v>1813</v>
      </c>
      <c r="C8" s="5" t="n">
        <v>1813</v>
      </c>
    </row>
    <row r="9" spans="1:3">
      <c r="A9" s="4" t="s">
        <v>477</v>
      </c>
      <c r="B9" s="5" t="n">
        <v>1813</v>
      </c>
      <c r="C9" s="5" t="n">
        <v>1813</v>
      </c>
    </row>
    <row r="10" spans="1:3">
      <c r="A10" s="4" t="s">
        <v>49</v>
      </c>
      <c r="B10" s="5" t="n">
        <v>21</v>
      </c>
      <c r="C10" s="5" t="n">
        <v>14</v>
      </c>
    </row>
    <row r="11" spans="1:3">
      <c r="A11" s="4" t="s">
        <v>478</v>
      </c>
      <c r="B11" s="5" t="n">
        <v>21</v>
      </c>
      <c r="C11" s="5" t="n">
        <v>14</v>
      </c>
    </row>
    <row r="12" spans="1:3">
      <c r="A12" s="4" t="s">
        <v>52</v>
      </c>
      <c r="B12" s="5" t="n">
        <v>16</v>
      </c>
      <c r="C12" s="5" t="n">
        <v>16</v>
      </c>
    </row>
    <row r="13" spans="1:3">
      <c r="A13" s="4" t="s">
        <v>479</v>
      </c>
      <c r="B13" s="7" t="n">
        <v>16</v>
      </c>
      <c r="C13" s="7"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1</v>
      </c>
    </row>
    <row r="3" spans="1:3">
      <c r="A3" s="3" t="s">
        <v>445</v>
      </c>
    </row>
    <row r="4" spans="1:3">
      <c r="A4" s="4" t="s">
        <v>91</v>
      </c>
      <c r="B4" s="7" t="n">
        <v>-6</v>
      </c>
      <c r="C4" s="7" t="n">
        <v>-35</v>
      </c>
    </row>
    <row r="5" spans="1:3">
      <c r="A5" s="4" t="s">
        <v>456</v>
      </c>
    </row>
    <row r="6" spans="1:3">
      <c r="A6" s="3" t="s">
        <v>445</v>
      </c>
    </row>
    <row r="7" spans="1:3">
      <c r="A7" s="4" t="s">
        <v>482</v>
      </c>
      <c r="B7" s="5" t="n">
        <v>0</v>
      </c>
      <c r="C7" s="5" t="n">
        <v>0</v>
      </c>
    </row>
    <row r="8" spans="1:3">
      <c r="A8" s="4" t="s">
        <v>483</v>
      </c>
      <c r="B8" s="5" t="n">
        <v>-6</v>
      </c>
      <c r="C8" s="5" t="n">
        <v>-2</v>
      </c>
    </row>
    <row r="9" spans="1:3">
      <c r="A9" s="4" t="s">
        <v>484</v>
      </c>
      <c r="B9" s="5" t="n">
        <v>0</v>
      </c>
      <c r="C9" s="5" t="n">
        <v>-33</v>
      </c>
    </row>
    <row r="10" spans="1:3">
      <c r="A10" s="4" t="s">
        <v>91</v>
      </c>
      <c r="B10" s="7" t="n">
        <v>-6</v>
      </c>
      <c r="C10" s="7"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1</v>
      </c>
    </row>
    <row r="3" spans="1:3">
      <c r="A3" s="3" t="s">
        <v>445</v>
      </c>
    </row>
    <row r="4" spans="1:3">
      <c r="A4" s="4" t="s">
        <v>91</v>
      </c>
      <c r="B4" s="7" t="n">
        <v>-6</v>
      </c>
      <c r="C4" s="7" t="n">
        <v>-35</v>
      </c>
    </row>
    <row r="5" spans="1:3">
      <c r="A5" s="4" t="s">
        <v>486</v>
      </c>
      <c r="B5" s="7" t="n">
        <v>0</v>
      </c>
      <c r="C5" s="7" t="n">
        <v>0</v>
      </c>
    </row>
    <row r="6" spans="1:3">
      <c r="A6" s="4" t="s">
        <v>456</v>
      </c>
    </row>
    <row r="7" spans="1:3">
      <c r="A7" s="3" t="s">
        <v>445</v>
      </c>
    </row>
    <row r="8" spans="1:3">
      <c r="A8" s="4" t="s">
        <v>487</v>
      </c>
      <c r="B8" s="7" t="n">
        <v>-6</v>
      </c>
      <c r="C8" s="7" t="n">
        <v>-2</v>
      </c>
    </row>
    <row r="9" spans="1:3">
      <c r="A9" s="4" t="s">
        <v>488</v>
      </c>
      <c r="B9" s="5" t="n">
        <v>0</v>
      </c>
      <c r="C9" s="5" t="n">
        <v>0</v>
      </c>
    </row>
    <row r="10" spans="1:3">
      <c r="A10" s="4" t="s">
        <v>483</v>
      </c>
      <c r="B10" s="5" t="n">
        <v>-6</v>
      </c>
      <c r="C10" s="5" t="n">
        <v>-2</v>
      </c>
    </row>
    <row r="11" spans="1:3">
      <c r="A11" s="4" t="s">
        <v>484</v>
      </c>
      <c r="B11" s="5" t="n">
        <v>0</v>
      </c>
      <c r="C11" s="5" t="n">
        <v>-33</v>
      </c>
    </row>
    <row r="12" spans="1:3">
      <c r="A12" s="4" t="s">
        <v>91</v>
      </c>
      <c r="B12" s="7" t="n">
        <v>-6</v>
      </c>
      <c r="C12" s="7" t="n">
        <v>-35</v>
      </c>
    </row>
    <row r="13" spans="1:3">
      <c r="A13" s="4" t="s">
        <v>486</v>
      </c>
      <c r="B13" s="7" t="n">
        <v>0</v>
      </c>
      <c r="C1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2"/>
  </cols>
  <sheetData>
    <row r="1" spans="1:2">
      <c r="A1" s="1" t="s">
        <v>489</v>
      </c>
      <c r="B1" s="2" t="s">
        <v>1</v>
      </c>
    </row>
    <row r="2" spans="1:2">
      <c r="B2" s="2" t="s">
        <v>490</v>
      </c>
    </row>
    <row r="3" spans="1:2">
      <c r="A3" s="3" t="s">
        <v>188</v>
      </c>
    </row>
    <row r="4" spans="1:2">
      <c r="A4" s="4" t="s">
        <v>491</v>
      </c>
      <c r="B4" s="5" t="n">
        <v>0</v>
      </c>
    </row>
    <row r="5" spans="1:2">
      <c r="A5" s="4" t="s">
        <v>492</v>
      </c>
      <c r="B5"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0"/>
  </cols>
  <sheetData>
    <row r="1" spans="1:5">
      <c r="A1" s="1" t="s">
        <v>494</v>
      </c>
      <c r="B1" s="2" t="s">
        <v>1</v>
      </c>
    </row>
    <row r="2" spans="1:5">
      <c r="B2" s="2" t="s">
        <v>495</v>
      </c>
      <c r="C2" s="2" t="s">
        <v>496</v>
      </c>
      <c r="D2" s="2" t="s">
        <v>497</v>
      </c>
      <c r="E2" s="2" t="s">
        <v>498</v>
      </c>
    </row>
    <row r="3" spans="1:5">
      <c r="A3" s="4" t="s">
        <v>499</v>
      </c>
    </row>
    <row r="4" spans="1:5">
      <c r="A4" s="3" t="s">
        <v>500</v>
      </c>
    </row>
    <row r="5" spans="1:5">
      <c r="A5" s="4" t="s">
        <v>501</v>
      </c>
      <c r="B5" s="4" t="s">
        <v>502</v>
      </c>
    </row>
    <row r="6" spans="1:5">
      <c r="A6" s="4" t="s">
        <v>503</v>
      </c>
      <c r="B6" s="4" t="s">
        <v>504</v>
      </c>
    </row>
    <row r="7" spans="1:5">
      <c r="A7" s="4" t="s">
        <v>505</v>
      </c>
      <c r="D7" s="4" t="s">
        <v>506</v>
      </c>
    </row>
    <row r="8" spans="1:5">
      <c r="A8" s="4" t="s">
        <v>507</v>
      </c>
      <c r="D8" s="5" t="n">
        <v>2</v>
      </c>
    </row>
    <row r="9" spans="1:5">
      <c r="A9" s="4" t="s">
        <v>508</v>
      </c>
      <c r="D9" s="4" t="s">
        <v>354</v>
      </c>
    </row>
    <row r="10" spans="1:5">
      <c r="A10" s="4" t="s">
        <v>509</v>
      </c>
      <c r="D10" s="9" t="n">
        <v>27.56</v>
      </c>
    </row>
    <row r="11" spans="1:5">
      <c r="A11" s="4" t="s">
        <v>510</v>
      </c>
      <c r="B11" s="7" t="n">
        <v>55000</v>
      </c>
      <c r="C11" s="7" t="n">
        <v>44000</v>
      </c>
    </row>
    <row r="12" spans="1:5">
      <c r="A12" s="4" t="s">
        <v>511</v>
      </c>
    </row>
    <row r="13" spans="1:5">
      <c r="A13" s="3" t="s">
        <v>500</v>
      </c>
    </row>
    <row r="14" spans="1:5">
      <c r="A14" s="4" t="s">
        <v>505</v>
      </c>
      <c r="E14" s="4" t="s">
        <v>512</v>
      </c>
    </row>
    <row r="15" spans="1:5">
      <c r="A15" s="4" t="s">
        <v>507</v>
      </c>
      <c r="E15" s="5" t="n">
        <v>2</v>
      </c>
    </row>
    <row r="16" spans="1:5">
      <c r="A16" s="4" t="s">
        <v>508</v>
      </c>
      <c r="E16" s="4" t="s">
        <v>354</v>
      </c>
    </row>
    <row r="17" spans="1:5">
      <c r="A17" s="4" t="s">
        <v>509</v>
      </c>
      <c r="B17" s="5" t="n">
        <v>22</v>
      </c>
    </row>
    <row r="18" spans="1:5">
      <c r="A18" s="4" t="s">
        <v>510</v>
      </c>
      <c r="B18" s="7" t="n">
        <v>154000</v>
      </c>
      <c r="C18" s="5" t="n">
        <v>110000</v>
      </c>
    </row>
    <row r="19" spans="1:5">
      <c r="A19" s="4" t="s">
        <v>513</v>
      </c>
    </row>
    <row r="20" spans="1:5">
      <c r="A20" s="3" t="s">
        <v>500</v>
      </c>
    </row>
    <row r="21" spans="1:5">
      <c r="A21" s="4" t="s">
        <v>514</v>
      </c>
      <c r="B21" s="5" t="n">
        <v>2</v>
      </c>
    </row>
    <row r="22" spans="1:5">
      <c r="A22" s="4" t="s">
        <v>515</v>
      </c>
    </row>
    <row r="23" spans="1:5">
      <c r="A23" s="3" t="s">
        <v>500</v>
      </c>
    </row>
    <row r="24" spans="1:5">
      <c r="A24" s="4" t="s">
        <v>516</v>
      </c>
      <c r="B24" s="7" t="n">
        <v>13000</v>
      </c>
      <c r="C2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1</v>
      </c>
    </row>
    <row r="3" spans="1:3">
      <c r="A3" s="3" t="s">
        <v>500</v>
      </c>
    </row>
    <row r="4" spans="1:3">
      <c r="A4" s="4" t="s">
        <v>518</v>
      </c>
      <c r="B4" s="7" t="n">
        <v>1119</v>
      </c>
      <c r="C4" s="7" t="n">
        <v>4325</v>
      </c>
    </row>
    <row r="5" spans="1:3">
      <c r="A5" s="4" t="s">
        <v>519</v>
      </c>
      <c r="B5" s="5" t="n">
        <v>22410</v>
      </c>
      <c r="C5" s="5" t="n">
        <v>25835</v>
      </c>
    </row>
    <row r="6" spans="1:3">
      <c r="A6" s="4" t="s">
        <v>80</v>
      </c>
      <c r="B6" s="5" t="n">
        <v>11224</v>
      </c>
      <c r="C6" s="5" t="n">
        <v>11525</v>
      </c>
    </row>
    <row r="7" spans="1:3">
      <c r="A7" s="4" t="s">
        <v>107</v>
      </c>
      <c r="B7" s="7" t="n">
        <v>34753</v>
      </c>
      <c r="C7" s="7" t="n">
        <v>41685</v>
      </c>
    </row>
    <row r="8" spans="1:3">
      <c r="A8" s="4" t="s">
        <v>520</v>
      </c>
      <c r="B8" s="4" t="s">
        <v>521</v>
      </c>
      <c r="C8" s="4" t="s">
        <v>522</v>
      </c>
    </row>
    <row r="9" spans="1:3">
      <c r="A9" s="4" t="s">
        <v>523</v>
      </c>
    </row>
    <row r="10" spans="1:3">
      <c r="A10" s="3" t="s">
        <v>500</v>
      </c>
    </row>
    <row r="11" spans="1:3">
      <c r="A11" s="4" t="s">
        <v>518</v>
      </c>
      <c r="B11" s="7" t="n">
        <v>13</v>
      </c>
      <c r="C11" s="7" t="n">
        <v>0</v>
      </c>
    </row>
    <row r="12" spans="1:3">
      <c r="A12" s="4" t="s">
        <v>519</v>
      </c>
      <c r="B12" s="5" t="n">
        <v>209</v>
      </c>
      <c r="C12" s="5" t="n">
        <v>154</v>
      </c>
    </row>
    <row r="13" spans="1:3">
      <c r="A13" s="4" t="s">
        <v>107</v>
      </c>
      <c r="B13" s="7" t="n">
        <v>222</v>
      </c>
      <c r="C13" s="7" t="n">
        <v>1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4</v>
      </c>
      <c r="B1" s="2" t="s">
        <v>2</v>
      </c>
      <c r="C1" s="2" t="s">
        <v>30</v>
      </c>
    </row>
    <row r="2" spans="1:3">
      <c r="A2" s="3" t="s">
        <v>525</v>
      </c>
    </row>
    <row r="3" spans="1:3">
      <c r="A3" s="4" t="s">
        <v>276</v>
      </c>
      <c r="B3" s="7" t="n">
        <v>60000</v>
      </c>
      <c r="C3" s="7" t="n">
        <v>39506</v>
      </c>
    </row>
    <row r="4" spans="1:3">
      <c r="A4" s="4" t="s">
        <v>526</v>
      </c>
      <c r="B4" s="5" t="n">
        <v>-2309</v>
      </c>
      <c r="C4" s="5" t="n">
        <v>-168</v>
      </c>
    </row>
    <row r="5" spans="1:3">
      <c r="A5" s="4" t="s">
        <v>527</v>
      </c>
      <c r="B5" s="5" t="n">
        <v>-1594</v>
      </c>
      <c r="C5" s="5" t="n">
        <v>0</v>
      </c>
    </row>
    <row r="6" spans="1:3">
      <c r="A6" s="4" t="s">
        <v>359</v>
      </c>
      <c r="B6" s="5" t="n">
        <v>56097</v>
      </c>
      <c r="C6" s="5" t="n">
        <v>39338</v>
      </c>
    </row>
    <row r="7" spans="1:3">
      <c r="A7" s="4" t="s">
        <v>48</v>
      </c>
      <c r="B7" s="5" t="n">
        <v>10000</v>
      </c>
      <c r="C7" s="5" t="n">
        <v>39338</v>
      </c>
    </row>
    <row r="8" spans="1:3">
      <c r="A8" s="4" t="s">
        <v>51</v>
      </c>
      <c r="B8" s="5" t="n">
        <v>46097</v>
      </c>
      <c r="C8" s="5" t="n">
        <v>0</v>
      </c>
    </row>
    <row r="9" spans="1:3">
      <c r="A9" s="4" t="s">
        <v>528</v>
      </c>
    </row>
    <row r="10" spans="1:3">
      <c r="A10" s="3" t="s">
        <v>525</v>
      </c>
    </row>
    <row r="11" spans="1:3">
      <c r="A11" s="4" t="s">
        <v>276</v>
      </c>
      <c r="B11" s="5" t="n">
        <v>0</v>
      </c>
      <c r="C11" s="5" t="n">
        <v>19506</v>
      </c>
    </row>
    <row r="12" spans="1:3">
      <c r="A12" s="4" t="s">
        <v>529</v>
      </c>
    </row>
    <row r="13" spans="1:3">
      <c r="A13" s="3" t="s">
        <v>525</v>
      </c>
    </row>
    <row r="14" spans="1:3">
      <c r="A14" s="4" t="s">
        <v>276</v>
      </c>
      <c r="B14" s="5" t="n">
        <v>0</v>
      </c>
      <c r="C14" s="5" t="n">
        <v>20000</v>
      </c>
    </row>
    <row r="15" spans="1:3">
      <c r="A15" s="4" t="s">
        <v>530</v>
      </c>
    </row>
    <row r="16" spans="1:3">
      <c r="A16" s="3" t="s">
        <v>525</v>
      </c>
    </row>
    <row r="17" spans="1:3">
      <c r="A17" s="4" t="s">
        <v>276</v>
      </c>
      <c r="B17" s="7" t="n">
        <v>60000</v>
      </c>
      <c r="C1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531</v>
      </c>
      <c r="B1" s="2" t="s">
        <v>532</v>
      </c>
      <c r="C1" s="2" t="s">
        <v>533</v>
      </c>
      <c r="D1" s="2" t="s">
        <v>534</v>
      </c>
      <c r="E1" s="2" t="s">
        <v>535</v>
      </c>
      <c r="F1" s="2" t="s">
        <v>536</v>
      </c>
      <c r="G1" s="2" t="s">
        <v>291</v>
      </c>
    </row>
    <row r="2" spans="1:7">
      <c r="A2" s="3" t="s">
        <v>537</v>
      </c>
    </row>
    <row r="3" spans="1:7">
      <c r="A3" s="4" t="s">
        <v>538</v>
      </c>
      <c r="G3" s="7" t="n">
        <v>60000000</v>
      </c>
    </row>
    <row r="4" spans="1:7">
      <c r="A4" s="4" t="s">
        <v>539</v>
      </c>
      <c r="G4" s="5" t="n">
        <v>1300000</v>
      </c>
    </row>
    <row r="5" spans="1:7">
      <c r="A5" s="4" t="s">
        <v>540</v>
      </c>
      <c r="G5" s="5" t="n">
        <v>200000</v>
      </c>
    </row>
    <row r="6" spans="1:7">
      <c r="A6" s="4" t="s">
        <v>541</v>
      </c>
    </row>
    <row r="7" spans="1:7">
      <c r="A7" s="3" t="s">
        <v>537</v>
      </c>
    </row>
    <row r="8" spans="1:7">
      <c r="A8" s="4" t="s">
        <v>542</v>
      </c>
      <c r="B8" s="7" t="n">
        <v>60000000</v>
      </c>
    </row>
    <row r="9" spans="1:7">
      <c r="A9" s="4" t="s">
        <v>543</v>
      </c>
      <c r="B9" s="7" t="n">
        <v>8400000</v>
      </c>
    </row>
    <row r="10" spans="1:7">
      <c r="A10" s="4" t="s">
        <v>544</v>
      </c>
      <c r="B10" s="4" t="s">
        <v>545</v>
      </c>
    </row>
    <row r="11" spans="1:7">
      <c r="A11" s="4" t="s">
        <v>546</v>
      </c>
      <c r="B11" s="9" t="n">
        <v>0.02</v>
      </c>
    </row>
    <row r="12" spans="1:7">
      <c r="A12" s="4" t="s">
        <v>547</v>
      </c>
      <c r="B12" s="9" t="n">
        <v>0.01</v>
      </c>
    </row>
    <row r="13" spans="1:7">
      <c r="A13" s="4" t="s">
        <v>548</v>
      </c>
      <c r="G13" s="7" t="n">
        <v>3000000</v>
      </c>
    </row>
    <row r="14" spans="1:7">
      <c r="A14" s="4" t="s">
        <v>549</v>
      </c>
      <c r="G14" s="9" t="n">
        <v>2.5</v>
      </c>
    </row>
    <row r="15" spans="1:7">
      <c r="A15" s="4" t="s">
        <v>550</v>
      </c>
    </row>
    <row r="16" spans="1:7">
      <c r="A16" s="3" t="s">
        <v>537</v>
      </c>
    </row>
    <row r="17" spans="1:7">
      <c r="A17" s="4" t="s">
        <v>542</v>
      </c>
      <c r="B17" s="7" t="n">
        <v>80000000</v>
      </c>
    </row>
    <row r="18" spans="1:7">
      <c r="A18" s="4" t="s">
        <v>551</v>
      </c>
    </row>
    <row r="19" spans="1:7">
      <c r="A19" s="3" t="s">
        <v>537</v>
      </c>
    </row>
    <row r="20" spans="1:7">
      <c r="A20" s="4" t="s">
        <v>542</v>
      </c>
      <c r="B20" s="5" t="n">
        <v>10000000</v>
      </c>
    </row>
    <row r="21" spans="1:7">
      <c r="A21" s="4" t="s">
        <v>552</v>
      </c>
    </row>
    <row r="22" spans="1:7">
      <c r="A22" s="3" t="s">
        <v>537</v>
      </c>
    </row>
    <row r="23" spans="1:7">
      <c r="A23" s="4" t="s">
        <v>542</v>
      </c>
      <c r="B23" s="7" t="n">
        <v>10000000</v>
      </c>
    </row>
    <row r="24" spans="1:7">
      <c r="A24" s="4" t="s">
        <v>553</v>
      </c>
    </row>
    <row r="25" spans="1:7">
      <c r="A25" s="3" t="s">
        <v>537</v>
      </c>
    </row>
    <row r="26" spans="1:7">
      <c r="A26" s="4" t="s">
        <v>554</v>
      </c>
      <c r="B26" s="4" t="s">
        <v>555</v>
      </c>
    </row>
    <row r="27" spans="1:7">
      <c r="A27" s="4" t="s">
        <v>556</v>
      </c>
    </row>
    <row r="28" spans="1:7">
      <c r="A28" s="3" t="s">
        <v>537</v>
      </c>
    </row>
    <row r="29" spans="1:7">
      <c r="A29" s="4" t="s">
        <v>557</v>
      </c>
      <c r="C29" s="7" t="n">
        <v>15000000</v>
      </c>
      <c r="D29" s="7" t="n">
        <v>15000000</v>
      </c>
      <c r="E29" s="7" t="n">
        <v>10000000</v>
      </c>
      <c r="F29"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115</v>
      </c>
      <c r="B4" s="7" t="n">
        <v>-7489</v>
      </c>
      <c r="C4" s="7" t="n">
        <v>-5537</v>
      </c>
    </row>
    <row r="5" spans="1:3">
      <c r="A5" s="3" t="s">
        <v>131</v>
      </c>
    </row>
    <row r="6" spans="1:3">
      <c r="A6" s="4" t="s">
        <v>132</v>
      </c>
      <c r="B6" s="5" t="n">
        <v>1376</v>
      </c>
      <c r="C6" s="5" t="n">
        <v>1067</v>
      </c>
    </row>
    <row r="7" spans="1:3">
      <c r="A7" s="4" t="s">
        <v>79</v>
      </c>
      <c r="B7" s="5" t="n">
        <v>4903</v>
      </c>
      <c r="C7" s="5" t="n">
        <v>5353</v>
      </c>
    </row>
    <row r="8" spans="1:3">
      <c r="A8" s="4" t="s">
        <v>133</v>
      </c>
      <c r="B8" s="5" t="n">
        <v>449</v>
      </c>
      <c r="C8" s="5" t="n">
        <v>40</v>
      </c>
    </row>
    <row r="9" spans="1:3">
      <c r="A9" s="4" t="s">
        <v>117</v>
      </c>
      <c r="B9" s="5" t="n">
        <v>439</v>
      </c>
      <c r="C9" s="5" t="n">
        <v>867</v>
      </c>
    </row>
    <row r="10" spans="1:3">
      <c r="A10" s="4" t="s">
        <v>134</v>
      </c>
      <c r="B10" s="5" t="n">
        <v>0</v>
      </c>
      <c r="C10" s="5" t="n">
        <v>-57</v>
      </c>
    </row>
    <row r="11" spans="1:3">
      <c r="A11" s="4" t="s">
        <v>135</v>
      </c>
      <c r="B11" s="5" t="n">
        <v>-322</v>
      </c>
      <c r="C11" s="5" t="n">
        <v>1733</v>
      </c>
    </row>
    <row r="12" spans="1:3">
      <c r="A12" s="3" t="s">
        <v>136</v>
      </c>
    </row>
    <row r="13" spans="1:3">
      <c r="A13" s="4" t="s">
        <v>137</v>
      </c>
      <c r="B13" s="5" t="n">
        <v>733</v>
      </c>
      <c r="C13" s="5" t="n">
        <v>-307</v>
      </c>
    </row>
    <row r="14" spans="1:3">
      <c r="A14" s="4" t="s">
        <v>138</v>
      </c>
      <c r="B14" s="5" t="n">
        <v>-123</v>
      </c>
      <c r="C14" s="5" t="n">
        <v>-290</v>
      </c>
    </row>
    <row r="15" spans="1:3">
      <c r="A15" s="4" t="s">
        <v>139</v>
      </c>
      <c r="B15" s="5" t="n">
        <v>1881</v>
      </c>
      <c r="C15" s="5" t="n">
        <v>441</v>
      </c>
    </row>
    <row r="16" spans="1:3">
      <c r="A16" s="4" t="s">
        <v>140</v>
      </c>
      <c r="B16" s="5" t="n">
        <v>-912</v>
      </c>
      <c r="C16" s="5" t="n">
        <v>1905</v>
      </c>
    </row>
    <row r="17" spans="1:3">
      <c r="A17" s="4" t="s">
        <v>141</v>
      </c>
      <c r="B17" s="5" t="n">
        <v>1257</v>
      </c>
      <c r="C17" s="5" t="n">
        <v>3482</v>
      </c>
    </row>
    <row r="18" spans="1:3">
      <c r="A18" s="3" t="s">
        <v>142</v>
      </c>
    </row>
    <row r="19" spans="1:3">
      <c r="A19" s="4" t="s">
        <v>143</v>
      </c>
      <c r="B19" s="5" t="n">
        <v>171</v>
      </c>
      <c r="C19" s="5" t="n">
        <v>185</v>
      </c>
    </row>
    <row r="20" spans="1:3">
      <c r="A20" s="4" t="s">
        <v>144</v>
      </c>
      <c r="B20" s="5" t="n">
        <v>0</v>
      </c>
      <c r="C20" s="5" t="n">
        <v>344</v>
      </c>
    </row>
    <row r="21" spans="1:3">
      <c r="A21" s="4" t="s">
        <v>145</v>
      </c>
      <c r="B21" s="5" t="n">
        <v>-1119</v>
      </c>
      <c r="C21" s="5" t="n">
        <v>-4325</v>
      </c>
    </row>
    <row r="22" spans="1:3">
      <c r="A22" s="4" t="s">
        <v>146</v>
      </c>
      <c r="B22" s="5" t="n">
        <v>-948</v>
      </c>
      <c r="C22" s="5" t="n">
        <v>-3796</v>
      </c>
    </row>
    <row r="23" spans="1:3">
      <c r="A23" s="3" t="s">
        <v>147</v>
      </c>
    </row>
    <row r="24" spans="1:3">
      <c r="A24" s="4" t="s">
        <v>148</v>
      </c>
      <c r="B24" s="5" t="n">
        <v>18506</v>
      </c>
      <c r="C24" s="5" t="n">
        <v>22900</v>
      </c>
    </row>
    <row r="25" spans="1:3">
      <c r="A25" s="4" t="s">
        <v>149</v>
      </c>
      <c r="B25" s="5" t="n">
        <v>-38500</v>
      </c>
      <c r="C25" s="5" t="n">
        <v>-22800</v>
      </c>
    </row>
    <row r="26" spans="1:3">
      <c r="A26" s="4" t="s">
        <v>150</v>
      </c>
      <c r="B26" s="5" t="n">
        <v>58400</v>
      </c>
      <c r="C26" s="5" t="n">
        <v>0</v>
      </c>
    </row>
    <row r="27" spans="1:3">
      <c r="A27" s="4" t="s">
        <v>151</v>
      </c>
      <c r="B27" s="5" t="n">
        <v>-19506</v>
      </c>
      <c r="C27" s="5" t="n">
        <v>0</v>
      </c>
    </row>
    <row r="28" spans="1:3">
      <c r="A28" s="4" t="s">
        <v>152</v>
      </c>
      <c r="B28" s="5" t="n">
        <v>-3155</v>
      </c>
      <c r="C28" s="5" t="n">
        <v>0</v>
      </c>
    </row>
    <row r="29" spans="1:3">
      <c r="A29" s="4" t="s">
        <v>153</v>
      </c>
      <c r="B29" s="5" t="n">
        <v>-8</v>
      </c>
      <c r="C29" s="5" t="n">
        <v>-70</v>
      </c>
    </row>
    <row r="30" spans="1:3">
      <c r="A30" s="4" t="s">
        <v>154</v>
      </c>
      <c r="B30" s="5" t="n">
        <v>15737</v>
      </c>
      <c r="C30" s="5" t="n">
        <v>30</v>
      </c>
    </row>
    <row r="31" spans="1:3">
      <c r="A31" s="4" t="s">
        <v>155</v>
      </c>
      <c r="B31" s="5" t="n">
        <v>16046</v>
      </c>
      <c r="C31" s="5" t="n">
        <v>-284</v>
      </c>
    </row>
    <row r="32" spans="1:3">
      <c r="A32" s="4" t="s">
        <v>156</v>
      </c>
      <c r="B32" s="5" t="n">
        <v>3722</v>
      </c>
      <c r="C32" s="5" t="n">
        <v>1096</v>
      </c>
    </row>
    <row r="33" spans="1:3">
      <c r="A33" s="4" t="s">
        <v>157</v>
      </c>
      <c r="B33" s="5" t="n">
        <v>8665</v>
      </c>
    </row>
    <row r="34" spans="1:3">
      <c r="A34" s="3" t="s">
        <v>158</v>
      </c>
    </row>
    <row r="35" spans="1:3">
      <c r="A35" s="4" t="s">
        <v>159</v>
      </c>
      <c r="B35" s="5" t="n">
        <v>29</v>
      </c>
      <c r="C35" s="5" t="n">
        <v>0</v>
      </c>
    </row>
    <row r="36" spans="1:3">
      <c r="A36" s="4" t="s">
        <v>160</v>
      </c>
      <c r="B36" s="7" t="n">
        <v>1637</v>
      </c>
      <c r="C36" s="7" t="n">
        <v>5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71</v>
      </c>
      <c r="C1" s="2" t="s">
        <v>559</v>
      </c>
    </row>
    <row r="2" spans="1:3">
      <c r="A2" s="3" t="s">
        <v>537</v>
      </c>
    </row>
    <row r="3" spans="1:3">
      <c r="A3" s="4" t="s">
        <v>560</v>
      </c>
      <c r="C3" s="7" t="n">
        <v>65000000</v>
      </c>
    </row>
    <row r="4" spans="1:3">
      <c r="A4" s="4" t="s">
        <v>398</v>
      </c>
    </row>
    <row r="5" spans="1:3">
      <c r="A5" s="3" t="s">
        <v>537</v>
      </c>
    </row>
    <row r="6" spans="1:3">
      <c r="A6" s="4" t="s">
        <v>544</v>
      </c>
      <c r="C6" s="4" t="s">
        <v>561</v>
      </c>
    </row>
    <row r="7" spans="1:3">
      <c r="A7" s="4" t="s">
        <v>401</v>
      </c>
    </row>
    <row r="8" spans="1:3">
      <c r="A8" s="3" t="s">
        <v>537</v>
      </c>
    </row>
    <row r="9" spans="1:3">
      <c r="A9" s="4" t="s">
        <v>544</v>
      </c>
      <c r="C9" s="4" t="s">
        <v>562</v>
      </c>
    </row>
    <row r="10" spans="1:3">
      <c r="A10" s="4" t="s">
        <v>563</v>
      </c>
    </row>
    <row r="11" spans="1:3">
      <c r="A11" s="3" t="s">
        <v>537</v>
      </c>
    </row>
    <row r="12" spans="1:3">
      <c r="A12" s="4" t="s">
        <v>560</v>
      </c>
      <c r="C12" s="7" t="n">
        <v>35000000</v>
      </c>
    </row>
    <row r="13" spans="1:3">
      <c r="A13" s="4" t="s">
        <v>564</v>
      </c>
      <c r="C13" s="4" t="s">
        <v>354</v>
      </c>
    </row>
    <row r="14" spans="1:3">
      <c r="A14" s="4" t="s">
        <v>565</v>
      </c>
    </row>
    <row r="15" spans="1:3">
      <c r="A15" s="3" t="s">
        <v>537</v>
      </c>
    </row>
    <row r="16" spans="1:3">
      <c r="A16" s="4" t="s">
        <v>554</v>
      </c>
      <c r="B16" s="4" t="s">
        <v>545</v>
      </c>
    </row>
    <row r="17" spans="1:3">
      <c r="A17" s="4" t="s">
        <v>566</v>
      </c>
    </row>
    <row r="18" spans="1:3">
      <c r="A18" s="3" t="s">
        <v>537</v>
      </c>
    </row>
    <row r="19" spans="1:3">
      <c r="A19" s="4" t="s">
        <v>567</v>
      </c>
      <c r="C19" s="7" t="n">
        <v>30000000</v>
      </c>
    </row>
    <row r="20" spans="1:3">
      <c r="A20" s="4" t="s">
        <v>564</v>
      </c>
      <c r="C20" s="4" t="s">
        <v>354</v>
      </c>
    </row>
    <row r="21" spans="1:3">
      <c r="A21" s="4" t="s">
        <v>568</v>
      </c>
    </row>
    <row r="22" spans="1:3">
      <c r="A22" s="3" t="s">
        <v>537</v>
      </c>
    </row>
    <row r="23" spans="1:3">
      <c r="A23" s="4" t="s">
        <v>554</v>
      </c>
      <c r="C23" s="4" t="s">
        <v>569</v>
      </c>
    </row>
    <row r="24" spans="1:3">
      <c r="A24" s="4" t="s">
        <v>570</v>
      </c>
    </row>
    <row r="25" spans="1:3">
      <c r="A25" s="3" t="s">
        <v>537</v>
      </c>
    </row>
    <row r="26" spans="1:3">
      <c r="A26" s="4" t="s">
        <v>554</v>
      </c>
      <c r="C26" s="4" t="s">
        <v>493</v>
      </c>
    </row>
    <row r="27" spans="1:3">
      <c r="A27" s="4" t="s">
        <v>571</v>
      </c>
    </row>
    <row r="28" spans="1:3">
      <c r="A28" s="3" t="s">
        <v>537</v>
      </c>
    </row>
    <row r="29" spans="1:3">
      <c r="A29" s="4" t="s">
        <v>554</v>
      </c>
      <c r="C29" s="4" t="s">
        <v>493</v>
      </c>
    </row>
    <row r="30" spans="1:3">
      <c r="A30" s="4" t="s">
        <v>572</v>
      </c>
    </row>
    <row r="31" spans="1:3">
      <c r="A31" s="3" t="s">
        <v>537</v>
      </c>
    </row>
    <row r="32" spans="1:3">
      <c r="A32" s="4" t="s">
        <v>554</v>
      </c>
      <c r="C32" s="4" t="s">
        <v>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31"/>
    <col customWidth="1" max="6" min="6" width="20"/>
    <col customWidth="1" max="7" min="7" width="20"/>
    <col customWidth="1" max="8" min="8" width="20"/>
  </cols>
  <sheetData>
    <row r="1" spans="1:8">
      <c r="A1" s="1" t="s">
        <v>574</v>
      </c>
      <c r="B1" s="2" t="s">
        <v>575</v>
      </c>
      <c r="C1" s="2" t="s">
        <v>576</v>
      </c>
      <c r="D1" s="2" t="s">
        <v>496</v>
      </c>
      <c r="E1" s="2" t="s">
        <v>577</v>
      </c>
      <c r="F1" s="2" t="s">
        <v>578</v>
      </c>
      <c r="G1" s="2" t="s">
        <v>579</v>
      </c>
      <c r="H1" s="2" t="s">
        <v>580</v>
      </c>
    </row>
    <row r="2" spans="1:8">
      <c r="A2" s="3" t="s">
        <v>581</v>
      </c>
    </row>
    <row r="3" spans="1:8">
      <c r="A3" s="4" t="s">
        <v>582</v>
      </c>
      <c r="C3" s="5" t="n">
        <v>2</v>
      </c>
      <c r="E3" s="5" t="n">
        <v>2</v>
      </c>
    </row>
    <row r="4" spans="1:8">
      <c r="A4" s="4" t="s">
        <v>583</v>
      </c>
      <c r="C4" s="5" t="n">
        <v>71983</v>
      </c>
    </row>
    <row r="5" spans="1:8">
      <c r="A5" s="3" t="s">
        <v>584</v>
      </c>
    </row>
    <row r="6" spans="1:8">
      <c r="A6" s="4" t="s">
        <v>585</v>
      </c>
      <c r="C6" s="5" t="n">
        <v>1494129</v>
      </c>
      <c r="E6" s="5" t="n">
        <v>1494129</v>
      </c>
      <c r="G6" s="5" t="n">
        <v>1653414</v>
      </c>
    </row>
    <row r="7" spans="1:8">
      <c r="A7" s="4" t="s">
        <v>586</v>
      </c>
      <c r="C7" s="7" t="n">
        <v>200</v>
      </c>
      <c r="E7" s="7" t="n">
        <v>200</v>
      </c>
    </row>
    <row r="8" spans="1:8">
      <c r="A8" s="3" t="s">
        <v>587</v>
      </c>
    </row>
    <row r="9" spans="1:8">
      <c r="A9" s="4" t="s">
        <v>588</v>
      </c>
      <c r="C9" s="7" t="n">
        <v>496</v>
      </c>
    </row>
    <row r="10" spans="1:8">
      <c r="A10" s="4" t="s">
        <v>589</v>
      </c>
    </row>
    <row r="11" spans="1:8">
      <c r="A11" s="3" t="s">
        <v>584</v>
      </c>
    </row>
    <row r="12" spans="1:8">
      <c r="A12" s="4" t="s">
        <v>590</v>
      </c>
      <c r="C12" s="4" t="s">
        <v>591</v>
      </c>
    </row>
    <row r="13" spans="1:8">
      <c r="A13" s="3" t="s">
        <v>587</v>
      </c>
    </row>
    <row r="14" spans="1:8">
      <c r="A14" s="4" t="s">
        <v>590</v>
      </c>
      <c r="C14" s="4" t="s">
        <v>591</v>
      </c>
    </row>
    <row r="15" spans="1:8">
      <c r="A15" s="4" t="s">
        <v>592</v>
      </c>
    </row>
    <row r="16" spans="1:8">
      <c r="A16" s="3" t="s">
        <v>584</v>
      </c>
    </row>
    <row r="17" spans="1:8">
      <c r="A17" s="4" t="s">
        <v>590</v>
      </c>
      <c r="C17" s="4" t="s">
        <v>593</v>
      </c>
    </row>
    <row r="18" spans="1:8">
      <c r="A18" s="3" t="s">
        <v>587</v>
      </c>
    </row>
    <row r="19" spans="1:8">
      <c r="A19" s="4" t="s">
        <v>594</v>
      </c>
      <c r="C19" s="4" t="s">
        <v>407</v>
      </c>
    </row>
    <row r="20" spans="1:8">
      <c r="A20" s="4" t="s">
        <v>595</v>
      </c>
      <c r="C20" s="7" t="n">
        <v>600</v>
      </c>
      <c r="E20" s="7" t="n">
        <v>600</v>
      </c>
    </row>
    <row r="21" spans="1:8">
      <c r="A21" s="4" t="s">
        <v>590</v>
      </c>
      <c r="C21" s="4" t="s">
        <v>593</v>
      </c>
    </row>
    <row r="22" spans="1:8">
      <c r="A22" s="4" t="s">
        <v>596</v>
      </c>
      <c r="C22" s="5" t="n">
        <v>124618</v>
      </c>
    </row>
    <row r="23" spans="1:8">
      <c r="A23" s="4" t="s">
        <v>597</v>
      </c>
      <c r="C23" s="5" t="n">
        <v>370182</v>
      </c>
      <c r="E23" s="5" t="n">
        <v>370182</v>
      </c>
      <c r="G23" s="5" t="n">
        <v>517291</v>
      </c>
    </row>
    <row r="24" spans="1:8">
      <c r="A24" s="4" t="s">
        <v>598</v>
      </c>
    </row>
    <row r="25" spans="1:8">
      <c r="A25" s="3" t="s">
        <v>584</v>
      </c>
    </row>
    <row r="26" spans="1:8">
      <c r="A26" s="4" t="s">
        <v>586</v>
      </c>
      <c r="C26" s="7" t="n">
        <v>900</v>
      </c>
      <c r="E26" s="7" t="n">
        <v>900</v>
      </c>
    </row>
    <row r="27" spans="1:8">
      <c r="A27" s="4" t="s">
        <v>590</v>
      </c>
      <c r="C27" s="4" t="s">
        <v>599</v>
      </c>
    </row>
    <row r="28" spans="1:8">
      <c r="A28" s="3" t="s">
        <v>587</v>
      </c>
    </row>
    <row r="29" spans="1:8">
      <c r="A29" s="4" t="s">
        <v>594</v>
      </c>
      <c r="C29" s="4" t="s">
        <v>407</v>
      </c>
    </row>
    <row r="30" spans="1:8">
      <c r="A30" s="4" t="s">
        <v>590</v>
      </c>
      <c r="C30" s="4" t="s">
        <v>599</v>
      </c>
    </row>
    <row r="31" spans="1:8">
      <c r="A31" s="4" t="s">
        <v>600</v>
      </c>
      <c r="C31" s="4" t="s">
        <v>601</v>
      </c>
    </row>
    <row r="32" spans="1:8">
      <c r="A32" s="4" t="s">
        <v>602</v>
      </c>
      <c r="C32" s="4" t="s">
        <v>603</v>
      </c>
    </row>
    <row r="33" spans="1:8">
      <c r="A33" s="4" t="s">
        <v>596</v>
      </c>
      <c r="C33" s="5" t="n">
        <v>187883</v>
      </c>
    </row>
    <row r="34" spans="1:8">
      <c r="A34" s="4" t="s">
        <v>604</v>
      </c>
      <c r="C34" s="4" t="s">
        <v>502</v>
      </c>
    </row>
    <row r="35" spans="1:8">
      <c r="A35" s="4" t="s">
        <v>597</v>
      </c>
      <c r="C35" s="5" t="n">
        <v>353430</v>
      </c>
      <c r="E35" s="5" t="n">
        <v>353430</v>
      </c>
      <c r="G35" s="5" t="n">
        <v>373294</v>
      </c>
    </row>
    <row r="36" spans="1:8">
      <c r="A36" s="4" t="s">
        <v>605</v>
      </c>
    </row>
    <row r="37" spans="1:8">
      <c r="A37" s="3" t="s">
        <v>587</v>
      </c>
    </row>
    <row r="38" spans="1:8">
      <c r="A38" s="4" t="s">
        <v>606</v>
      </c>
      <c r="C38" s="7" t="n">
        <v>-21</v>
      </c>
    </row>
    <row r="39" spans="1:8">
      <c r="A39" s="4" t="s">
        <v>607</v>
      </c>
    </row>
    <row r="40" spans="1:8">
      <c r="A40" s="3" t="s">
        <v>581</v>
      </c>
    </row>
    <row r="41" spans="1:8">
      <c r="A41" s="4" t="s">
        <v>608</v>
      </c>
      <c r="C41" s="7" t="n">
        <v>120</v>
      </c>
      <c r="D41" s="7" t="n">
        <v>117</v>
      </c>
    </row>
    <row r="42" spans="1:8">
      <c r="A42" s="4" t="s">
        <v>609</v>
      </c>
    </row>
    <row r="43" spans="1:8">
      <c r="A43" s="3" t="s">
        <v>581</v>
      </c>
    </row>
    <row r="44" spans="1:8">
      <c r="A44" s="4" t="s">
        <v>610</v>
      </c>
      <c r="C44" s="5" t="n">
        <v>2100000</v>
      </c>
      <c r="E44" s="5" t="n">
        <v>2100000</v>
      </c>
    </row>
    <row r="45" spans="1:8">
      <c r="A45" s="4" t="s">
        <v>611</v>
      </c>
      <c r="B45" s="5" t="n">
        <v>1300000</v>
      </c>
    </row>
    <row r="46" spans="1:8">
      <c r="A46" s="4" t="s">
        <v>583</v>
      </c>
      <c r="C46" s="5" t="n">
        <v>100000</v>
      </c>
    </row>
    <row r="47" spans="1:8">
      <c r="A47" s="4" t="s">
        <v>612</v>
      </c>
      <c r="C47" s="5" t="n">
        <v>1000000</v>
      </c>
      <c r="E47" s="5" t="n">
        <v>1000000</v>
      </c>
    </row>
    <row r="48" spans="1:8">
      <c r="A48" s="3" t="s">
        <v>584</v>
      </c>
    </row>
    <row r="49" spans="1:8">
      <c r="A49" s="4" t="s">
        <v>613</v>
      </c>
      <c r="C49" s="4" t="s">
        <v>417</v>
      </c>
    </row>
    <row r="50" spans="1:8">
      <c r="A50" s="4" t="s">
        <v>614</v>
      </c>
      <c r="C50" s="5" t="n">
        <v>0</v>
      </c>
    </row>
    <row r="51" spans="1:8">
      <c r="A51" s="4" t="s">
        <v>585</v>
      </c>
      <c r="C51" s="5" t="n">
        <v>0</v>
      </c>
      <c r="E51" s="5" t="n">
        <v>0</v>
      </c>
    </row>
    <row r="52" spans="1:8">
      <c r="A52" s="3" t="s">
        <v>615</v>
      </c>
    </row>
    <row r="53" spans="1:8">
      <c r="A53" s="4" t="s">
        <v>616</v>
      </c>
      <c r="C53" s="4" t="s">
        <v>617</v>
      </c>
    </row>
    <row r="54" spans="1:8">
      <c r="A54" s="4" t="s">
        <v>618</v>
      </c>
    </row>
    <row r="55" spans="1:8">
      <c r="A55" s="3" t="s">
        <v>584</v>
      </c>
    </row>
    <row r="56" spans="1:8">
      <c r="A56" s="4" t="s">
        <v>619</v>
      </c>
      <c r="C56" s="4" t="s">
        <v>620</v>
      </c>
    </row>
    <row r="57" spans="1:8">
      <c r="A57" s="4" t="s">
        <v>621</v>
      </c>
    </row>
    <row r="58" spans="1:8">
      <c r="A58" s="3" t="s">
        <v>581</v>
      </c>
    </row>
    <row r="59" spans="1:8">
      <c r="A59" s="4" t="s">
        <v>608</v>
      </c>
      <c r="C59" s="7" t="n">
        <v>122</v>
      </c>
      <c r="D59" s="5" t="n">
        <v>152</v>
      </c>
    </row>
    <row r="60" spans="1:8">
      <c r="A60" s="4" t="s">
        <v>622</v>
      </c>
    </row>
    <row r="61" spans="1:8">
      <c r="A61" s="3" t="s">
        <v>581</v>
      </c>
    </row>
    <row r="62" spans="1:8">
      <c r="A62" s="4" t="s">
        <v>610</v>
      </c>
      <c r="H62" s="5" t="n">
        <v>4100000</v>
      </c>
    </row>
    <row r="63" spans="1:8">
      <c r="A63" s="4" t="s">
        <v>611</v>
      </c>
      <c r="E63" s="5" t="n">
        <v>7300000</v>
      </c>
    </row>
    <row r="64" spans="1:8">
      <c r="A64" s="4" t="s">
        <v>583</v>
      </c>
      <c r="F64" s="5" t="n">
        <v>4100000</v>
      </c>
    </row>
    <row r="65" spans="1:8">
      <c r="A65" s="4" t="s">
        <v>612</v>
      </c>
      <c r="C65" s="5" t="n">
        <v>900000</v>
      </c>
      <c r="E65" s="5" t="n">
        <v>900000</v>
      </c>
    </row>
    <row r="66" spans="1:8">
      <c r="A66" s="3" t="s">
        <v>584</v>
      </c>
    </row>
    <row r="67" spans="1:8">
      <c r="A67" s="4" t="s">
        <v>613</v>
      </c>
      <c r="C67" s="4" t="s">
        <v>417</v>
      </c>
    </row>
    <row r="68" spans="1:8">
      <c r="A68" s="4" t="s">
        <v>585</v>
      </c>
      <c r="C68" s="5" t="n">
        <v>1494129</v>
      </c>
      <c r="E68" s="5" t="n">
        <v>1494129</v>
      </c>
    </row>
    <row r="69" spans="1:8">
      <c r="A69" s="4" t="s">
        <v>623</v>
      </c>
      <c r="C69" s="8" t="n">
        <v>2.82</v>
      </c>
    </row>
    <row r="70" spans="1:8">
      <c r="A70" s="4" t="s">
        <v>624</v>
      </c>
      <c r="C70" s="8" t="n">
        <v>5.95</v>
      </c>
    </row>
    <row r="71" spans="1:8">
      <c r="A71" s="4" t="s">
        <v>625</v>
      </c>
    </row>
    <row r="72" spans="1:8">
      <c r="A72" s="3" t="s">
        <v>584</v>
      </c>
    </row>
    <row r="73" spans="1:8">
      <c r="A73" s="4" t="s">
        <v>619</v>
      </c>
      <c r="C73" s="4" t="s">
        <v>502</v>
      </c>
    </row>
    <row r="74" spans="1:8">
      <c r="A74" s="4" t="s">
        <v>626</v>
      </c>
    </row>
    <row r="75" spans="1:8">
      <c r="A75" s="3" t="s">
        <v>584</v>
      </c>
    </row>
    <row r="76" spans="1:8">
      <c r="A76" s="4" t="s">
        <v>619</v>
      </c>
      <c r="C76" s="4" t="s">
        <v>627</v>
      </c>
    </row>
    <row r="77" spans="1:8">
      <c r="A77" s="4" t="s">
        <v>628</v>
      </c>
    </row>
    <row r="78" spans="1:8">
      <c r="A78" s="3" t="s">
        <v>584</v>
      </c>
    </row>
    <row r="79" spans="1:8">
      <c r="A79" s="4" t="s">
        <v>619</v>
      </c>
      <c r="C79" s="4" t="s">
        <v>627</v>
      </c>
    </row>
    <row r="80" spans="1:8">
      <c r="A80" s="4" t="s">
        <v>629</v>
      </c>
    </row>
    <row r="81" spans="1:8">
      <c r="A81" s="3" t="s">
        <v>581</v>
      </c>
    </row>
    <row r="82" spans="1:8">
      <c r="A82" s="4" t="s">
        <v>608</v>
      </c>
      <c r="C82" s="7" t="n">
        <v>184</v>
      </c>
      <c r="D82" s="7" t="n">
        <v>2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30</v>
      </c>
      <c r="B1" s="2" t="s">
        <v>1</v>
      </c>
      <c r="C1" s="2" t="s">
        <v>266</v>
      </c>
    </row>
    <row r="2" spans="1:3">
      <c r="B2" s="2" t="s">
        <v>2</v>
      </c>
      <c r="C2" s="2" t="s">
        <v>30</v>
      </c>
    </row>
    <row r="3" spans="1:3">
      <c r="A3" s="3" t="s">
        <v>631</v>
      </c>
    </row>
    <row r="4" spans="1:3">
      <c r="A4" s="4" t="s">
        <v>632</v>
      </c>
      <c r="B4" s="5" t="n">
        <v>1653414</v>
      </c>
    </row>
    <row r="5" spans="1:3">
      <c r="A5" s="4" t="s">
        <v>633</v>
      </c>
      <c r="B5" s="5" t="n">
        <v>-71983</v>
      </c>
    </row>
    <row r="6" spans="1:3">
      <c r="A6" s="4" t="s">
        <v>634</v>
      </c>
      <c r="B6" s="5" t="n">
        <v>-87302</v>
      </c>
    </row>
    <row r="7" spans="1:3">
      <c r="A7" s="4" t="s">
        <v>635</v>
      </c>
      <c r="B7" s="5" t="n">
        <v>1494129</v>
      </c>
      <c r="C7" s="5" t="n">
        <v>1653414</v>
      </c>
    </row>
    <row r="8" spans="1:3">
      <c r="A8" s="4" t="s">
        <v>636</v>
      </c>
      <c r="B8" s="5" t="n">
        <v>1248076</v>
      </c>
    </row>
    <row r="9" spans="1:3">
      <c r="A9" s="3" t="s">
        <v>637</v>
      </c>
    </row>
    <row r="10" spans="1:3">
      <c r="A10" s="4" t="s">
        <v>638</v>
      </c>
      <c r="B10" s="8" t="n">
        <v>4.1</v>
      </c>
    </row>
    <row r="11" spans="1:3">
      <c r="A11" s="4" t="s">
        <v>639</v>
      </c>
      <c r="B11" s="9" t="n">
        <v>3.86</v>
      </c>
    </row>
    <row r="12" spans="1:3">
      <c r="A12" s="4" t="s">
        <v>640</v>
      </c>
      <c r="B12" s="9" t="n">
        <v>5.54</v>
      </c>
    </row>
    <row r="13" spans="1:3">
      <c r="A13" s="4" t="s">
        <v>641</v>
      </c>
      <c r="B13" s="9" t="n">
        <v>4.02</v>
      </c>
      <c r="C13" s="8" t="n">
        <v>4.1</v>
      </c>
    </row>
    <row r="14" spans="1:3">
      <c r="A14" s="4" t="s">
        <v>642</v>
      </c>
      <c r="B14" s="8" t="n">
        <v>4.2</v>
      </c>
    </row>
    <row r="15" spans="1:3">
      <c r="A15" s="3" t="s">
        <v>643</v>
      </c>
    </row>
    <row r="16" spans="1:3">
      <c r="A16" s="4" t="s">
        <v>644</v>
      </c>
      <c r="B16" s="4" t="s">
        <v>645</v>
      </c>
      <c r="C16" s="4" t="s">
        <v>646</v>
      </c>
    </row>
    <row r="17" spans="1:3">
      <c r="A17" s="4" t="s">
        <v>647</v>
      </c>
      <c r="B17" s="4" t="s">
        <v>648</v>
      </c>
    </row>
    <row r="18" spans="1:3">
      <c r="A18" s="4" t="s">
        <v>649</v>
      </c>
      <c r="B18" s="7" t="n">
        <v>0</v>
      </c>
      <c r="C18" s="7" t="n">
        <v>0</v>
      </c>
    </row>
    <row r="19" spans="1:3">
      <c r="A19" s="4" t="s">
        <v>650</v>
      </c>
      <c r="B19"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1</v>
      </c>
      <c r="B1" s="2" t="s">
        <v>1</v>
      </c>
      <c r="C1" s="2" t="s">
        <v>266</v>
      </c>
    </row>
    <row r="2" spans="1:3">
      <c r="B2" s="2" t="s">
        <v>2</v>
      </c>
      <c r="C2" s="2" t="s">
        <v>30</v>
      </c>
    </row>
    <row r="3" spans="1:3">
      <c r="A3" s="3" t="s">
        <v>652</v>
      </c>
    </row>
    <row r="4" spans="1:3">
      <c r="A4" s="4" t="s">
        <v>632</v>
      </c>
      <c r="B4" s="5" t="n">
        <v>517291</v>
      </c>
    </row>
    <row r="5" spans="1:3">
      <c r="A5" s="4" t="s">
        <v>596</v>
      </c>
      <c r="B5" s="5" t="n">
        <v>-124618</v>
      </c>
    </row>
    <row r="6" spans="1:3">
      <c r="A6" s="4" t="s">
        <v>633</v>
      </c>
      <c r="B6" s="5" t="n">
        <v>-22491</v>
      </c>
    </row>
    <row r="7" spans="1:3">
      <c r="A7" s="4" t="s">
        <v>635</v>
      </c>
      <c r="B7" s="5" t="n">
        <v>370182</v>
      </c>
      <c r="C7" s="5" t="n">
        <v>517291</v>
      </c>
    </row>
    <row r="8" spans="1:3">
      <c r="A8" s="3" t="s">
        <v>653</v>
      </c>
    </row>
    <row r="9" spans="1:3">
      <c r="A9" s="4" t="s">
        <v>638</v>
      </c>
      <c r="B9" s="8" t="n">
        <v>3.79</v>
      </c>
    </row>
    <row r="10" spans="1:3">
      <c r="A10" s="4" t="s">
        <v>654</v>
      </c>
      <c r="B10" s="9" t="n">
        <v>4.88</v>
      </c>
    </row>
    <row r="11" spans="1:3">
      <c r="A11" s="4" t="s">
        <v>639</v>
      </c>
      <c r="B11" s="9" t="n">
        <v>3.6</v>
      </c>
    </row>
    <row r="12" spans="1:3">
      <c r="A12" s="4" t="s">
        <v>641</v>
      </c>
      <c r="B12" s="8" t="n">
        <v>3.44</v>
      </c>
      <c r="C12" s="8" t="n">
        <v>3.79</v>
      </c>
    </row>
    <row r="13" spans="1:3">
      <c r="A13" s="3" t="s">
        <v>655</v>
      </c>
    </row>
    <row r="14" spans="1:3">
      <c r="A14" s="4" t="s">
        <v>655</v>
      </c>
      <c r="B14" s="4" t="s">
        <v>593</v>
      </c>
      <c r="C14" s="4" t="s">
        <v>6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60</v>
      </c>
      <c r="B4" s="5" t="n">
        <v>373294</v>
      </c>
    </row>
    <row r="5" spans="1:2">
      <c r="A5" s="4" t="s">
        <v>661</v>
      </c>
      <c r="B5" s="5" t="n">
        <v>-19864</v>
      </c>
    </row>
    <row r="6" spans="1:2">
      <c r="A6" s="4" t="s">
        <v>662</v>
      </c>
      <c r="B6" s="5" t="n">
        <v>353430</v>
      </c>
    </row>
    <row r="7" spans="1:2">
      <c r="A7" s="3" t="s">
        <v>653</v>
      </c>
    </row>
    <row r="8" spans="1:2">
      <c r="A8" s="4" t="s">
        <v>663</v>
      </c>
      <c r="B8" s="8" t="n">
        <v>3.68</v>
      </c>
    </row>
    <row r="9" spans="1:2">
      <c r="A9" s="4" t="s">
        <v>664</v>
      </c>
      <c r="B9" s="9" t="n">
        <v>3.68</v>
      </c>
    </row>
    <row r="10" spans="1:2">
      <c r="A10" s="4" t="s">
        <v>665</v>
      </c>
      <c r="B10" s="8" t="n">
        <v>3.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66</v>
      </c>
      <c r="B1" s="2" t="s">
        <v>1</v>
      </c>
    </row>
    <row r="2" spans="1:2">
      <c r="B2" s="2" t="s">
        <v>667</v>
      </c>
    </row>
    <row r="3" spans="1:2">
      <c r="A3" s="3" t="s">
        <v>668</v>
      </c>
    </row>
    <row r="4" spans="1:2">
      <c r="A4" s="4" t="s">
        <v>669</v>
      </c>
      <c r="B4" s="5" t="n">
        <v>0</v>
      </c>
    </row>
    <row r="5" spans="1:2">
      <c r="A5" s="4" t="s">
        <v>670</v>
      </c>
    </row>
    <row r="6" spans="1:2">
      <c r="A6" s="3" t="s">
        <v>668</v>
      </c>
    </row>
    <row r="7" spans="1:2">
      <c r="A7" s="4" t="s">
        <v>669</v>
      </c>
      <c r="B7" s="5" t="n">
        <v>1494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1</v>
      </c>
    </row>
    <row r="3" spans="1:3">
      <c r="A3" s="3" t="s">
        <v>672</v>
      </c>
    </row>
    <row r="4" spans="1:3">
      <c r="A4" s="4" t="s">
        <v>90</v>
      </c>
      <c r="B4" s="7" t="n">
        <v>-7483</v>
      </c>
      <c r="C4" s="7" t="n">
        <v>-5502</v>
      </c>
    </row>
    <row r="5" spans="1:3">
      <c r="A5" s="4" t="s">
        <v>91</v>
      </c>
      <c r="B5" s="5" t="n">
        <v>-6</v>
      </c>
      <c r="C5" s="5" t="n">
        <v>-35</v>
      </c>
    </row>
    <row r="6" spans="1:3">
      <c r="A6" s="4" t="s">
        <v>92</v>
      </c>
      <c r="B6" s="7" t="n">
        <v>-7489</v>
      </c>
      <c r="C6" s="7" t="n">
        <v>-5537</v>
      </c>
    </row>
    <row r="7" spans="1:3">
      <c r="A7" s="3" t="s">
        <v>673</v>
      </c>
    </row>
    <row r="8" spans="1:3">
      <c r="A8" s="4" t="s">
        <v>674</v>
      </c>
      <c r="B8" s="5" t="n">
        <v>30059</v>
      </c>
      <c r="C8" s="5" t="n">
        <v>29691</v>
      </c>
    </row>
    <row r="9" spans="1:3">
      <c r="A9" s="3" t="s">
        <v>675</v>
      </c>
    </row>
    <row r="10" spans="1:3">
      <c r="A10" s="4" t="s">
        <v>676</v>
      </c>
      <c r="B10" s="5" t="n">
        <v>0</v>
      </c>
      <c r="C10" s="5" t="n">
        <v>0</v>
      </c>
    </row>
    <row r="11" spans="1:3">
      <c r="A11" s="4" t="s">
        <v>677</v>
      </c>
      <c r="B11" s="5" t="n">
        <v>30059</v>
      </c>
      <c r="C11" s="5" t="n">
        <v>29691</v>
      </c>
    </row>
    <row r="12" spans="1:3">
      <c r="A12" s="3" t="s">
        <v>93</v>
      </c>
    </row>
    <row r="13" spans="1:3">
      <c r="A13" s="4" t="s">
        <v>94</v>
      </c>
      <c r="B13" s="8" t="n">
        <v>-0.25</v>
      </c>
      <c r="C13" s="8" t="n">
        <v>-0.19</v>
      </c>
    </row>
    <row r="14" spans="1:3">
      <c r="A14" s="4" t="s">
        <v>95</v>
      </c>
      <c r="B14" s="9" t="n">
        <v>-0.25</v>
      </c>
      <c r="C14" s="9" t="n">
        <v>-0.19</v>
      </c>
    </row>
    <row r="15" spans="1:3">
      <c r="A15" s="3" t="s">
        <v>96</v>
      </c>
    </row>
    <row r="16" spans="1:3">
      <c r="A16" s="4" t="s">
        <v>94</v>
      </c>
      <c r="B16" s="5" t="n">
        <v>0</v>
      </c>
      <c r="C16" s="5" t="n">
        <v>0</v>
      </c>
    </row>
    <row r="17" spans="1:3">
      <c r="A17" s="4" t="s">
        <v>95</v>
      </c>
      <c r="B17" s="5" t="n">
        <v>0</v>
      </c>
      <c r="C17" s="5" t="n">
        <v>0</v>
      </c>
    </row>
    <row r="18" spans="1:3">
      <c r="A18" s="3" t="s">
        <v>97</v>
      </c>
    </row>
    <row r="19" spans="1:3">
      <c r="A19" s="4" t="s">
        <v>94</v>
      </c>
      <c r="B19" s="9" t="n">
        <v>-0.25</v>
      </c>
      <c r="C19" s="9" t="n">
        <v>-0.19</v>
      </c>
    </row>
    <row r="20" spans="1:3">
      <c r="A20" s="4" t="s">
        <v>95</v>
      </c>
      <c r="B20" s="8" t="n">
        <v>-0.25</v>
      </c>
      <c r="C20" s="8" t="n">
        <v>-0.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679</v>
      </c>
    </row>
    <row r="2" spans="1:2">
      <c r="A2" s="3" t="s">
        <v>680</v>
      </c>
    </row>
    <row r="3" spans="1:2">
      <c r="A3" s="4" t="s">
        <v>681</v>
      </c>
      <c r="B3" s="4" t="s">
        <v>682</v>
      </c>
    </row>
    <row r="4" spans="1:2">
      <c r="A4" s="4" t="s">
        <v>683</v>
      </c>
      <c r="B4" s="11" t="n">
        <v>0.5</v>
      </c>
    </row>
    <row r="5" spans="1:2">
      <c r="A5" s="4" t="s">
        <v>684</v>
      </c>
      <c r="B5" s="7" t="n">
        <v>12</v>
      </c>
    </row>
    <row r="6" spans="1:2">
      <c r="A6" s="4" t="s">
        <v>685</v>
      </c>
      <c r="B6" s="8" t="n">
        <v>0.01</v>
      </c>
    </row>
    <row r="7" spans="1:2">
      <c r="A7" s="4" t="s">
        <v>686</v>
      </c>
    </row>
    <row r="8" spans="1:2">
      <c r="A8" s="3" t="s">
        <v>680</v>
      </c>
    </row>
    <row r="9" spans="1:2">
      <c r="A9" s="4" t="s">
        <v>681</v>
      </c>
      <c r="B9" s="4" t="s">
        <v>687</v>
      </c>
    </row>
    <row r="10" spans="1:2">
      <c r="A10" s="4" t="s">
        <v>688</v>
      </c>
    </row>
    <row r="11" spans="1:2">
      <c r="A11" s="3" t="s">
        <v>680</v>
      </c>
    </row>
    <row r="12" spans="1:2">
      <c r="A12" s="4" t="s">
        <v>681</v>
      </c>
      <c r="B12" s="4" t="s">
        <v>6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89</v>
      </c>
      <c r="B1" s="2" t="s">
        <v>2</v>
      </c>
      <c r="C1" s="2" t="s">
        <v>30</v>
      </c>
      <c r="D1" s="2" t="s">
        <v>71</v>
      </c>
      <c r="E1" s="2" t="s">
        <v>272</v>
      </c>
    </row>
    <row r="2" spans="1:5">
      <c r="A2" s="3" t="s">
        <v>206</v>
      </c>
    </row>
    <row r="3" spans="1:5">
      <c r="A3" s="4" t="s">
        <v>32</v>
      </c>
      <c r="B3" s="7" t="n">
        <v>8665</v>
      </c>
      <c r="C3" s="7" t="n">
        <v>3722</v>
      </c>
    </row>
    <row r="4" spans="1:5">
      <c r="A4" s="4" t="s">
        <v>33</v>
      </c>
      <c r="B4" s="5" t="n">
        <v>11103</v>
      </c>
      <c r="C4" s="5" t="n">
        <v>0</v>
      </c>
    </row>
    <row r="5" spans="1:5">
      <c r="A5" s="4" t="s">
        <v>690</v>
      </c>
      <c r="B5" s="7" t="n">
        <v>19768</v>
      </c>
      <c r="C5" s="7" t="n">
        <v>3722</v>
      </c>
      <c r="D5" s="7" t="n">
        <v>812</v>
      </c>
      <c r="E5" s="7" t="n">
        <v>1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5:35:19Z</dcterms:created>
  <dcterms:modified xmlns:dcterms="http://purl.org/dc/terms/" xmlns:xsi="http://www.w3.org/2001/XMLSchema-instance" xsi:type="dcterms:W3CDTF">2019-01-28T15:35:19Z</dcterms:modified>
</cp:coreProperties>
</file>